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ACCOUNTS RECEIVABLES" sheetId="8" r:id="rId8"/>
    <s:sheet name="INVENTORY" sheetId="9" r:id="rId9"/>
    <s:sheet name="SECURITY DEPOSITS TO SUPPLIERS" sheetId="10" r:id="rId10"/>
    <s:sheet name="LAND, PROPERTY &amp; EQUIPMENT" sheetId="11" r:id="rId11"/>
    <s:sheet name="OTHER ASSETS" sheetId="12" r:id="rId12"/>
    <s:sheet name="TRADE FINANCING LOANS" sheetId="13" r:id="rId13"/>
    <s:sheet name="ADVANCES FROM CUSTOMERS" sheetId="14" r:id="rId14"/>
    <s:sheet name="RELATED PARTY AND AFFILIATED EN" sheetId="15" r:id="rId15"/>
    <s:sheet name="BARTER TRADE EXCHANGE" sheetId="16" r:id="rId16"/>
    <s:sheet name="STOCKHOLDERS' EQUITY" sheetId="17" r:id="rId17"/>
    <s:sheet name="STOCK-BASED COMPENSATION" sheetId="18" r:id="rId18"/>
    <s:sheet name="GOVERNMENT CONTRIBUTION PLAN" sheetId="19" r:id="rId19"/>
    <s:sheet name="STATUTORY RESERVE" sheetId="20" r:id="rId20"/>
    <s:sheet name="INCOME TAXES" sheetId="21" r:id="rId21"/>
    <s:sheet name="COMMITMENTS, CONTINGENCIES, RIS" sheetId="22" r:id="rId22"/>
    <s:sheet name="BUSINESS SEGMENTS" sheetId="23" r:id="rId23"/>
    <s:sheet name="CONDENSED PARENT COMPANY FINANC" sheetId="24" r:id="rId24"/>
    <s:sheet name="SUMMARY OF SIGNIFICANT ACCOUN25" sheetId="25" r:id="rId25"/>
    <s:sheet name="SUMMARY OF SIGNIFICANT ACCOUN26" sheetId="26" r:id="rId26"/>
    <s:sheet name="ACCOUNTS RECEIVABLES (Tables)" sheetId="27" r:id="rId27"/>
    <s:sheet name="INVENTORY (Tables)" sheetId="28" r:id="rId28"/>
    <s:sheet name="SECURITY DEPOSITS TO SUPPLIERS " sheetId="29" r:id="rId29"/>
    <s:sheet name="LAND, PROPERTY &amp; EQUIPMENT (Tab" sheetId="30" r:id="rId30"/>
    <s:sheet name="OTHER ASSETS (Tables)" sheetId="31" r:id="rId31"/>
    <s:sheet name="RELATED PARTY AND AFFILIATED 32" sheetId="32" r:id="rId32"/>
    <s:sheet name="INCOME TAXES (Tables)" sheetId="33" r:id="rId33"/>
    <s:sheet name="COMMITMENTS, CONTINGENCIES, R34" sheetId="34" r:id="rId34"/>
    <s:sheet name="BUSINESS SEGMENTS (Tables)" sheetId="35" r:id="rId35"/>
    <s:sheet name="CONDENSED PARENT COMPANY FINA36" sheetId="36" r:id="rId36"/>
    <s:sheet name="ORGANIZATION AND DESCRIPTION 37" sheetId="37" r:id="rId37"/>
    <s:sheet name="SUMMARY OF SIGNIFICANT ACCOUN38" sheetId="38" r:id="rId38"/>
    <s:sheet name="SUMMARY OF SIGNIFICANT ACCOUN39" sheetId="39" r:id="rId39"/>
    <s:sheet name="SUMMARY OF SIGNIFICANT ACCOUN40" sheetId="40" r:id="rId40"/>
    <s:sheet name="ACCOUNTS RECEIVABLES (Details)" sheetId="41" r:id="rId41"/>
    <s:sheet name="ACCOUNTS RECEIVABLES (Details T" sheetId="42" r:id="rId42"/>
    <s:sheet name="INVENTORY (Details)" sheetId="43" r:id="rId43"/>
    <s:sheet name="INVENTORY (Details Textual)" sheetId="44" r:id="rId44"/>
    <s:sheet name="SECURITY DEPOSITS TO SUPPLIER45" sheetId="45" r:id="rId45"/>
    <s:sheet name="LAND, PROPERTY &amp; EQUIPMENT (Det" sheetId="46" r:id="rId46"/>
    <s:sheet name="LAND, PROPERTY &amp; EQUIPMENT (D47" sheetId="47" r:id="rId47"/>
    <s:sheet name="OTHER ASSETS (Details)" sheetId="48" r:id="rId48"/>
    <s:sheet name="TRADE FINANCING LOANS (Details " sheetId="49" r:id="rId49"/>
    <s:sheet name="ADVANCES FROM CUSTOMERS (Detail" sheetId="50" r:id="rId50"/>
    <s:sheet name="RELATED PARTY AND AFFILIATED 51" sheetId="51" r:id="rId51"/>
    <s:sheet name="RELATED PARTY AND AFFILIATED 52" sheetId="52" r:id="rId52"/>
    <s:sheet name="BARTER TRADE EXCHANGE (Details " sheetId="53" r:id="rId53"/>
    <s:sheet name="STOCKHOLDERS' EQUITY (Details T" sheetId="54" r:id="rId54"/>
    <s:sheet name="STOCK-BASED COMPENSATION (Detai" sheetId="55" r:id="rId55"/>
    <s:sheet name="STATUTORY RESERVE (Details Text" sheetId="56" r:id="rId56"/>
    <s:sheet name="INCOME TAXES (Details)" sheetId="57" r:id="rId57"/>
    <s:sheet name="INCOME TAXES (Details 1)" sheetId="58" r:id="rId58"/>
    <s:sheet name="INCOME TAXES (Details Textual)" sheetId="59" r:id="rId59"/>
    <s:sheet name="COMMITMENTS, CONTINGENCIES, R60" sheetId="60" r:id="rId60"/>
    <s:sheet name="COMMITMENTS, CONTINGENCIES, R61" sheetId="61" r:id="rId61"/>
    <s:sheet name="BUSINESS SEGMENTS (Details)" sheetId="62" r:id="rId62"/>
    <s:sheet name="CONDENSED PARENT COMPANY FINA63" sheetId="63" r:id="rId63"/>
    <s:sheet name="CONDENSED PARENT COMPANY FINA64" sheetId="64" r:id="rId64"/>
    <s:sheet name="CONDENSED PARENT COMPANY FINA65" sheetId="65" r:id="rId65"/>
    <s:sheet name="CONDENSED PARENT COMPANY FINA66" sheetId="66" r:id="rId66"/>
    <s:sheet name="CONDENSED PARENT COMPANY FINA67" sheetId="67" r:id="rId67"/>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Sep. 30, 2016</t>
  </si>
  <si>
    <t>Nov. 15,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Fuda Group (USA) Corp</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Accounts receivable, net</t>
  </si>
  <si>
    <t>Inventory</t>
  </si>
  <si>
    <t>Prepaid rent</t>
  </si>
  <si>
    <t>Security deposits to suppliers</t>
  </si>
  <si>
    <t>Other receivables</t>
  </si>
  <si>
    <t>Total Current Assets</t>
  </si>
  <si>
    <t>Land, property &amp; equipment (net)</t>
  </si>
  <si>
    <t>Other assets</t>
  </si>
  <si>
    <t>Total Assets</t>
  </si>
  <si>
    <t>Current Liabilities</t>
  </si>
  <si>
    <t>Accounts payable and accrued expenses</t>
  </si>
  <si>
    <t>Due to related parties</t>
  </si>
  <si>
    <t>Advances from customers</t>
  </si>
  <si>
    <t>Total Current Liabilities</t>
  </si>
  <si>
    <t>Total Liabilities</t>
  </si>
  <si>
    <t>Commitments &amp; contingencies</t>
  </si>
  <si>
    <t xml:space="preserve"> </t>
  </si>
  <si>
    <t>Stockholders' Equity</t>
  </si>
  <si>
    <t>Common stock, $0.0001 par value, 480,000,000 shares authorized; 105,954,309 shares at September 30, 2016 and December 31, 2015, respectively</t>
  </si>
  <si>
    <t>Additional paid-in capital</t>
  </si>
  <si>
    <t>Accumulated other comprehensive income</t>
  </si>
  <si>
    <t>Statutory reserve</t>
  </si>
  <si>
    <t>Accumulated earnings (unrestricted)</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3 Months Ended</t>
  </si>
  <si>
    <t>Sep. 30, 2015</t>
  </si>
  <si>
    <t>Sales</t>
  </si>
  <si>
    <t>Affiliated Entities</t>
  </si>
  <si>
    <t>Third parties</t>
  </si>
  <si>
    <t>Cost of sales</t>
  </si>
  <si>
    <t>Gross margin</t>
  </si>
  <si>
    <t>Operating expenses</t>
  </si>
  <si>
    <t>Selling, general &amp; administrative expenses</t>
  </si>
  <si>
    <t>Total operating expenses</t>
  </si>
  <si>
    <t>Income (Loss) from operation</t>
  </si>
  <si>
    <t>Other income (expenses)</t>
  </si>
  <si>
    <t>Interest income (expenses), net</t>
  </si>
  <si>
    <t>Government rebate</t>
  </si>
  <si>
    <t>Other income</t>
  </si>
  <si>
    <t>Gain/(Loss) from barter trade</t>
  </si>
  <si>
    <t>Total other income (expenses)</t>
  </si>
  <si>
    <t>Income before income tax</t>
  </si>
  <si>
    <t>Income tax</t>
  </si>
  <si>
    <t>Net income</t>
  </si>
  <si>
    <t>Foreign currency translation adjustment</t>
  </si>
  <si>
    <t>Comprehensive income</t>
  </si>
  <si>
    <t>Common Shares Outstanding, basic and diluted</t>
  </si>
  <si>
    <t>Net income per share Basic and diluted</t>
  </si>
  <si>
    <t>Consolidated Statements of Cash Flows - USD ($)</t>
  </si>
  <si>
    <t>Cash flows from operating activities</t>
  </si>
  <si>
    <t>Adjustments to reconcile net income to net cash provided by or used in operating activities:</t>
  </si>
  <si>
    <t>Bad debt expense</t>
  </si>
  <si>
    <t>Depreciation and amortization</t>
  </si>
  <si>
    <t>Expenses paid by stockholder and contributed as capital</t>
  </si>
  <si>
    <t>Gain from barter trade</t>
  </si>
  <si>
    <t>Changes in operating assets and liabilities:</t>
  </si>
  <si>
    <t>Accounts receivable</t>
  </si>
  <si>
    <t>Accounts payable-related parties</t>
  </si>
  <si>
    <t>Taxes payable</t>
  </si>
  <si>
    <t>Other payables</t>
  </si>
  <si>
    <t>Net cash provided by operating activities</t>
  </si>
  <si>
    <t>Cash flows from financing activities</t>
  </si>
  <si>
    <t>Proceeds/(Repayment) to related party, net</t>
  </si>
  <si>
    <t>Proceeds/(Repayments) from trade financing loans, net</t>
  </si>
  <si>
    <t>Net cash used in financing activities</t>
  </si>
  <si>
    <t>Effect of exchange rate changes</t>
  </si>
  <si>
    <t>NET INCREASE (DECREASE) IN CASH</t>
  </si>
  <si>
    <t>CASH</t>
  </si>
  <si>
    <t>Beginning of period</t>
  </si>
  <si>
    <t>End of period</t>
  </si>
  <si>
    <t>Less: cash and cash equivalents of discontinued operations at end of year</t>
  </si>
  <si>
    <t>CASH AT END OF PERIOD</t>
  </si>
  <si>
    <t>SUPPLEMENTAL DISCLOSURES OF CASH FLOW INFORMATION CASH PAID FOR:</t>
  </si>
  <si>
    <t>Interest</t>
  </si>
  <si>
    <t>Income Taxes</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Fuda Group (USA) Corporation (“Fuda USA”) was incorporated on September 25, 2014 under the laws of the state of Delaware to engage in any lawful corporate undertaking, including, but not limited to, selected mergers and acquisitions. On September 28, 2015, Fuda USA entered into stock-for-stock acquisition agreements with each of Fuda Gold (UK) Limited (“Fuda UK”) and Marvel Investment Corporation Limited (“Marvel”). As a result of the Acquisitions, each of Fuda UK and Marvel has been acquired by Fuda USA, and now each has become a wholly owned subsidiary of Fuda USA. Fuda USA, as the surviving entity from the Acquisitions, has taken over the respective operations and business plans of each of both Fuda UK and Marvel (and also of Liaoning Fuda by virtue of Marvel’s ownership of Liaoning Fuda). Refer to “Principal of Consolidation” under Note 2 Summary of Significant Accounting Policies Fuda UK a private company organized under the laws of England and Wales was incorporated in May 20, 2015. Since its inception, Fuda UK has conducted minimal business operations but has started to purchase gold stones and powder and wholesale trading of gold bars. Fuda UK has executed a cooperative operation agreement to filter and sort gold sands or gold dust from the gold mine tailings and to sell the goods under a profit-sharing ratio. Marvel Investment Corporation Limited was incorporated on October 28, 2009 under the laws of Hong Kong, PRC. The Company was established to engage in any lawful corporate undertaking, including, but not limited to, selected mergers and acquisitions. Marvel has conducted limited business operations in trading graphite and fluorite. On February 28, 2015, Marvel entered into an Equity Interest Transfer Agreement with Liaoning Fuda Mining Co., Ltd (“Liaoning Fuda”) whereas Marvel agreed to acquire 100 Liaoning Fuda was established in August 2012 in Dandong City, Liaoning Province, China (“PRC”) with authorized capital of 60 Fuda USA and its subsidiaries Marvel, Fuda UK, and Liaoning Fuda shall be collectively known as the “Company”.</t>
  </si>
  <si>
    <t>SUMMARY OF SIGNIFICANT ACCOUNTING POLICIES</t>
  </si>
  <si>
    <t>Accounting Policies [Abstract]</t>
  </si>
  <si>
    <t>Basis of Presentation and Significant Accounting Policies [Text Block]</t>
  </si>
  <si>
    <t xml:space="preserve"> 2. SUMMARY OF SIGNIFICANT ACCOUNTING POLICIES The accompanying un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The accompanying consolidated balance sheet as of December 31, 2015, which has been derived from the Company's audited financial statements as of that date, and the unaudited condensed financial information of the Company as of September 30, 2016 and for the three and nine months ended September 30, 2016, has been prepared in accordance with the instructions to Form 10-Q and Article8-03 of Regulation S-X for interim financial information.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6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A for the year ended December 31, 2015 filed on April 22, 2016. Certain amounts in the prior period financial statements have been reclassified to conform to the current period presentation. These reclassifications had no effect on reported net income or losses. The consolidated financial statements include the accounts of the Company and its subsidiaries. All significant inter-company accounts and transactions have been eliminated in consolidation. Acquisition of Fuda UK and Marvel by Fuda USA The acquisition was accounted under US GAAP as a business combination under common control with Fuda USA being the acquirer and Fuda UK and Marvel being the acquirees because all entities were controlled directly or indirectly by the same majority shareholder. The consolidated financial statements have been presented at historical costs and on a retroactive basis to reflect the capital structure of Fuda UK and Marvel as a recapitalization. The share exchange transaction was completed and effective on September 28, 2015 and Fuda UK and Marvel became subsidiaries of Fuda USA. Acquisition of Liaoning Fuda by Marvel The acquisition was accounted under US GAAP as a business combination under common control with Marvel being the acquirer as both entities were owned by the same shareholder. The consolidated financial statements have been presented at historical costs and on a retroactive basis. No purchase price or reverse merger accounting methods were used. The business combination transaction was completed and effective on June 30, 2015 and Liaoning became a subsidiary of Marvel.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comprehensive income (loss) consist of net income (loss) and foreign currency translation adjust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the balance sheet date. The reporting and functional currency of Fuda Group (USA) Corporation is the US Dollar (“US$”). The functional currency of Liaoning Fuda is the Chinese Renminbi (“RMB”) and its local currency is Chinese Renminbi (“RMB”). The functional currency of Marvel is the Chinese Renminbi (“RMB”) and its local currency is Hong Kong Dollar (“HK$”). The functional currency of Fuda UK is Chinese Renminbi (“RMB”) and its local currency is British Pounds (“GBP”).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September 30, September 30, December 31, RMB to US$ 2016 2015 2015 Period end spot rate 0.14997 0.15739 0.15411 Average periodic rate 0.15199 0.16199 The Company considers highly-liquid investments with maturities of three months or less, when purchased, to be cash and cash equivalents.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 Bad debt expenses were $nil and $ 215,209 Inventories, which are primarily comprised of goods for sale, are stated at the lower of cost or net realizable value, using the first- in first-out (FIFO) method. The Company evaluates the need for reserves associated with obsolete, slow-moving and non-salable inventory by reviewing net realizable values on a periodic basis. Machinery 5 Office equipment 5 Motor Vehicle 10 Expenditures for repairs and maintenance, which do not improve or extend the expected useful lives of the assets, are expensed as incurred while major replacements and improvements are capitalized.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g nition The Company generally recognizes product sales revenue when the significant risks and rewards of ownership have been transferred pursuant to PRC law, including such factors as when persuasive evidence of an arrangement exists, delivery has occurred, the sales price is fixed or determinable, sales and value-added tax laws have been complied with, and collectability is reasonably assured. Liaoning Fuda Direct Domestic Sales The Company recognizes product sales revenue when customers pick up and pay for the goods at once. The customer is responsible for losses when occurred. The Company sets out the terms and conditions of the sales contract and deals directly with customers. Liaoning Fuda Direct International Sales The Company recognizes product sales revenue when bill of lading is received from shipping company. Although the title does not formally transfer until the goods have reach its destination port, the customer has a binding agreement for the goods; and is obligated to purchase them because a deposit has been made by the customer on the purchased goods. The Company is responsible for losses in case of a shipping issue, but in all cases the Company has purchased insurance to cover for such loss. The Company sets out the terms and conditions of the sales contract and deals directly with customers. Liaoning Fuda Agency International Sales The Company recognizes product sales revenue at gross amounts in accordance to ASC 605-45-45 as a principal when bill of lading is received from the shipping company although the title does not transfer until the goods have reach its destination port. The Company is responsible for losses when occurred which the Company has a blanket insurance to cover for such loss and reimburse the Company at the gross sales price. The Company Agent prepares the terms and conditions of the sales contract and deals directly with customers. The Company is the principal in the sales transactions because the Company is the primary obligator. The Company selects and deals directly with the suppliers of the products, and has the general inventory risk as well as credit risk. The Company purchases the products from the supplier and ships the product to the customer and is responsible to collect the full invoice amount plus commission charged from the agent. The Company remains the primary obligator, keeps general inventory risk when inventory is held, has the ability in setting the prices charged to the customers, has full discretion in supplier selection and has both physical loss of inventory risk and credit risk. Risk is mitigated by insurance but the Company holds the risk and would have to get reimbursed by insurance in case of any issues. Marvel Sales The Company derives its revenues from trading graphite and fluorite. The Company recognizes sales of graphite and fluorite revenue when the goods are delivered to destination designated by the customer. Customer is allowed to return the goods or cancel the order subject to a penalty. The Company sets out the terms and conditions of the sales contract and deals directly with customers. Fuda UK Sales The Company derives its revenues from trading gold stones, gold sand, or gold bars. The Company recognizes sales of gold stones, gold sand, or gold bars revenue when the goods are delivered to destination designated by the customer. Sales price of the goods are to be negotiated between Fuda UK and the customer, and accepted by the customer after a third-party inspection report for quality and weight is obtained prior to arrival at the destination of the customer. In case of finding irregularity or discrepancy in weight or purity of the goods, the customer is allowed to claim from Fuda UK to deduct the corresponding amount and any cost within 7 days upon receipt of the actual goods. The Company sets out the terms and conditions of the sales contract and deals directly with customers. The Company has not made any reserves on claims for irregularity and discrepancy as the Company believe the amount will be minimal, Fuda UK Cooperative Operation The Company derives its revenues from trading gold sands or gold dust filtered and sorted from the gold mine tailings owned by the Chinese government under a cooperative profit sharing agreement. The cooperative agreement indicated the profit sharing is based on the gross sales price for the products sold and the ratios are to be 25 35 40 40 The Company recognizes nonmonetary transactions in accordance to ASC 845-10-30 which in general, that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shall be recorded at the fair value of the asset transferred and a gain or loss shall be recognized on the disposition of the asset.” The Company is subject to Value Added Taxes (“VAT”) at a rate of 17 g The Company expenses advertising costs as incurred and are included in selling expenses. The Company recognizes government grants that are non-operating in nature and with no further conditions to be met as other income when received. The Company recognizes government grants that contain certain operating conditions as liabilities when received, and as a reduction of the related costs for which the grants are intended to compensate when the conditions are met. The government subsidies or rebates received by the Company as other income was an incentive to the Company to support export trade were $nil and $ 139,640 p ensation The Company recognizes stock based compensation in accordance to ASC718 which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No. 718. FASB ASC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 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marketing and sales) and in one geographical segment (China), as all of the Company’s current operations are carried in China. In February 2016, the FASB issued ASU 2016-02, “Leases (Topic 842)”. The standard requires lessees to recognize lease assets and lease liabilities on the balance sheet and requires expanded disclosures about leasing arrangements. We will adopt the standard no later than July 1, 2019. The Company is currently assessing the impact that the new standard will have on the Company’s consolidated results of operations and financial condition. In March 2016, the FASB issued ASU 2016-09, “Stock Compensation (Topic 718): Improvements to Employee Share-Based Payment Accounting”. The standard amends several aspects of the accounting for employee share-based payment transactions including the accounting for income taxes, forfeitures and statutory tax withholding requirements, as well as classification in the statement of cash flows. We will adopt the standard no later than July 1, 2017. The Company is currently assessing the impact of the new standard, and do not expect the new guidance to have a material impact on the Company’s consolidated results of operations and financial condition.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is currently evaluating the impact this guidance will have on its consolidated financial statements and related disclosures and the timing of adoption. In September 2016, the FASB issued ASU 2016-13, Financial Instruments  Credit Losses (Topic 326).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and interim periods beginning after December 15, 2019, and early adoption is permitted. The Company is currently in the process of evaluating the impact of adoption of ASU No. 2016-13 on its consolidated financial statements and related disclosures. The Company believes that there were no other accounting standards recently issued that had or are expected to have a material impact on our financial position or results of operations.</t>
  </si>
  <si>
    <t>ACCOUNTS RECEIVABLES</t>
  </si>
  <si>
    <t>Receivables [Abstract]</t>
  </si>
  <si>
    <t>Loans, Notes, Trade and Other Receivables Disclosure [Text Block]</t>
  </si>
  <si>
    <t xml:space="preserve"> 3. ACCOUNTS RECEIVABLES Accounts receivables consist of the following: September 30, December 31, 2016 2015 Accounts receivables $ 2,378,103 $ 736,888 Less: allowance for doubtful accounts - (261,847) Net 2,378,103 475,041 Bad debt expenses were $nil and $215,209 for the nine months ended September 30, 2016 and 2015, respectively.</t>
  </si>
  <si>
    <t>INVENTORY</t>
  </si>
  <si>
    <t>Inventory Disclosure [Abstract]</t>
  </si>
  <si>
    <t>Inventory Disclosure [Text Block]</t>
  </si>
  <si>
    <t xml:space="preserve"> 4. INVENTORY Inventory consist of the following: September 30, December 31, 2016 2015 Granite blocks $ - $ - Granite slabs - - Graphite - - Fluorite - - Gold dust - - Gold bar 455,791 - Less: write-down on inventory - - Net $ 455,791 $ - The gold bars are stored in security safe by the Company. The Company would compare the purchase price of gold bar to the quoted price on Shanghai Gold Exchange to evaluate if there is a write-down in inventory. Loss on inventory write-down was $nil and $nil for the nine months ended September 30, 2016 and 2015, respectively. </t>
  </si>
  <si>
    <t>SECURITY DEPOSITS TO SUPPLIERS</t>
  </si>
  <si>
    <t>Deferred Costs, Capitalized, Prepaid, and Other Assets Disclosure [Abstract]</t>
  </si>
  <si>
    <t>Security Deposits To Suppliers [Text Block]</t>
  </si>
  <si>
    <t xml:space="preserve"> Security deposits paid by Liaoning Fuda were to maintain its relationship with the suppliers in order to ensure ample, constant supply and prompt delivery of goods. The security deposits can be used to offset against purchases of inventory by the Company. Security deposits paid by Fuda UK was a purchase commitment upon execution of the contract September 30, December 31, 2016 2015 Liaoning Fuda - Supplier A $ 1,574,704 $ - Liaoning Fuda - Supplier B 1,424,732 - Liaoning Fuda - Supplier C 1,383,490 - Fuda UK - Supplier D 1,937,636 996,166 Total $ 6,320,562 $ 996,166 </t>
  </si>
  <si>
    <t>LAND, PROPERTY &amp; EQUIPMENT</t>
  </si>
  <si>
    <t>Property, Plant and Equipment [Abstract]</t>
  </si>
  <si>
    <t>Property, Plant and Equipment Disclosure [Text Block]</t>
  </si>
  <si>
    <t xml:space="preserve"> 6. LAND, PROPERTY &amp; EQUIPMENT Land, property &amp; equipment consist of the following: September 30, December 31, 2016 2015 Depreciable assets Office equipment $ 8,059 $ 8,281 Motor vehicle 14,000 14,386 Machinery 19,634 20,154 Total 41,693 42,821 Less: accumulated depreciation (15,025) (10,049) Net 26,668 $ 32,772 Non-depreciable assets Land 48,117,912 49,446,030 Total $ 48,144,580 $ 49,478,802 The depreciation expense charged to general and administrative expenses were $ 5,304 3,156 The Company would review the historical cost of the land to evaluate if there is an impairment loss to be recognized. Impairment loss was $nil and $nil for the nine months ended September 30, 2016 and 2015, respectively. The difference in land, motor vehicle, machinery, and office equipment value is due to currency exchange rate fluctuations.</t>
  </si>
  <si>
    <t>OTHER ASSETS</t>
  </si>
  <si>
    <t>Other Assets Disclosure [Text Block]</t>
  </si>
  <si>
    <t xml:space="preserve"> 7. OTHER ASSETS September 30, December 31, 2016 2015 Rent Security Deposits $ 44,992 $ 46,233 Total $ 44,992 $ 46,233 </t>
  </si>
  <si>
    <t>TRADE FINANCING LOANS</t>
  </si>
  <si>
    <t>Debt Disclosure [Abstract]</t>
  </si>
  <si>
    <t>Debt Disclosure [Text Block]</t>
  </si>
  <si>
    <t xml:space="preserve"> 8. TRADE FINANCING LOANS The Company has executed short term accounts receivables factoring agreements with the banks with maturity from one to three months. The bank would advance the Company a contracted discount percentage of 70 85 2 4 The trade financing loans are unrelated to security deposits paid to suppliers and the related purchasing of inventory. The outstanding amount of trade financing loans were $nil and $nil as of September 30, 2 0 0 The Discounts and interest expenses were $nil and $ 1,357 0</t>
  </si>
  <si>
    <t>ADVANCES FROM CUSTOMERS</t>
  </si>
  <si>
    <t>Other Liabilities Disclosure [Abstract]</t>
  </si>
  <si>
    <t>Advances From Customers Disclosure [Text Block]</t>
  </si>
  <si>
    <t xml:space="preserve"> 9. ADVANCES FROM CUSTOMERS Advances from customers consist of amounts received from a customer as a security deposit for a machinery equipment sales commitment contract in the amount of $ 6,164 63,734 The Company acquired and sold the machinery equipment to the customer and recognized $ 2,280</t>
  </si>
  <si>
    <t>RELATED PARTY AND AFFILIATED ENTITIES TRANSACTIONS</t>
  </si>
  <si>
    <t>Related Party Transactions [Abstract]</t>
  </si>
  <si>
    <t>Related Party Transactions Disclosure [Text Block]</t>
  </si>
  <si>
    <t xml:space="preserve"> 10. RELATED PARTY AND AFFILIATED ENTITIES TRANSACTIONS September 30, December 31, 2016 2015 Receivables/(Payables) Mr. Tan Lin $ - $ (1,227,280) Mr. Wu Xiao Bin (43,828) (778,449) Mr. Yang Yuan Xi - (539,389) Mr. Wu Zhong Chen - (539,389) Ms. Lynn Lee - (547,114) Total $ (43,828) $ (3,631,621) The relationships of the related parties above as follows: Name Relationship Mr. Tan Lin Shareholder and General Manager of Fuda UK Mr. Wu Xiao Bing CEO, Director, Majority Shareholder of the Company Mr. Yang Yuan Xi Legal Representative of Liaoning Fuda Mr. Wu Zhong Chen Father of Mr. Wu Xiao Bin, Shareholder of the Company Ms. Lynn Lee Officer of the Company The amounts payable to parties above are advances received from related parties from time to time as working capital to fund for its operations. These advances are due on demand, unsecured and non-interest bearing. On March 2016, the Company mistakenly paid Ms. Lynn Lee in the amount of $ 486,387 Mr. Xiaobin Wu, the Company’s officer and director, was the Manager Director of Dandong Fuda Investment Co., Ltd (“Fuda Investment”) from 2009 to 2012 and worked as trading manager at Winner International Industries Ltd., (“Winner International”), each of these entities also holds a small (under 5 Sales revenues for affiliated entities were $ 936,276 83,596 0 0 In 2014, the Company acquired lands from Fuda Investment for RMB 127,424,700 65,965,000 Barter trade gains from affiliated entities were $nil and $ 7,701,792 0 </t>
  </si>
  <si>
    <t>BARTER TRADE EXCHANGE</t>
  </si>
  <si>
    <t>Barter Trade Exchange [Abstract]</t>
  </si>
  <si>
    <t>Barter Trade Exchange Disclosure [Text Block]</t>
  </si>
  <si>
    <t xml:space="preserve"> 11. BARTER TRADE EXCHANGE In 2013, the Company acquired lands from Beijing Huanda Renewal Resources Recycling Co. Ltd. (“Beijing Huanda”) (non- related party) for RMB 55,944,000 In 2014, the Company acquired lands from Fuda Investment (affiliated entity) for RMB 127,424,700 65,965,000 In accordance to ASC 845-10-05-6, the transactions above are considered nonmonetary transaction because the transactions involve exchange of products held for sale in the ordinary course of business (inventory) for other productive assets (lands) as a means of selling the product (inventory) to a customer. In accordance to ASC 845-10-30, the lands purchased were recorded at the purchase price of the lands (assets received) as indicated on the agreement because the costs to acquire the stones from the suppliers, and the types, the sales price, and the quantity of stones to be delivered was not determinable at the time of the exchange. As a result, the earning process was not completed at the time of the exchange and therefore gain or loss cannot be computed at the time of the exchange. The Company could not record the exchange of land for stones at historical costs of the stones because the stones to be delivered to the land sellers are based on fair market sales price in the future, and is not based on the costs of the stones paid by the Company. The sales to relieve the accounts payable were not needed immediately as the exchange wasn’t instant and the stones in inventory at the time weren’t all going to relieve this debt. The agreement was to provide stones in barter when the land sellers needed the stones. The transaction would have been completed when the lands were transferred if all of the stones were immediately delivered from inventory and extinguished but instead the stones were delivered as required and “sold” or bartered at fair market value of the stones in the future which changed considerably over the period of the barter where there was no fixed or historical price that could be utilized. The “Sales Agreement” and the “Land Purchase and Sale Agreements” executed by the parties above consisted of two separate agreements. The Sales Agreement includes a total sales amount equal to the purchase price of the granite and provides that payment may be made by cash or land. The Sales Agreement also includes the name, type and grade of granite and a unit sales price for each granite product based on the fair market value on the day of execution of the Sales Agreement. However, the actual sales price to be paid is the fair market value of that product on the date of the purchase order. Such price fluctuation is usually no greater than 10 The Land Purchase and Sale agreements indicate the sales price of the land, the size of the land, and the unit sales price per mu/acre but do not contain payment terms or maturity date. Each of the Land Purchase and Sale Agreements also states that the Company is required to manage, nurture, harvest and develop the woodlands in accordance to the guidelines of the Forestry Department as long as the Company owns the lands. The guidelines of the Forestry Department does not require the company to provide any maintenance as long as the land is not being developed and naturally growing. The Company does not intend to develop the property at this time. The contractual period of the land is approximately 55 years for each contract. The Company estimated that the cost to manage, nurture, harvest and develop the woodlands is minimal because the trees would grow and develop naturally without much care or intervention. The only cost would be laborers to manage and harvest the woodlands, if required, but the Company does not anticipate doing any such harvesting or managing. If used, any laborers would be unskilled workers at a very low wage. Therefore, the effect to the Company's financial and operational obligation is minimal. In 2013, the Company and Beijing Huanda (the land seller) executed a “Land Purchase and Sales Agreement” for approximately 621.6 102.4 90,000 14,645 In 2014, Fuda Investment and Winner International (the “Land Sellers”) executed a series of “Sales Agreement” and “Land Purchase and Sale Agreement” with the Company for an aggregate of approximately 1,415.83 233.24 90,000 14,645 607.1 100.0 108,656 17,680 The land debts above were treated as Accounts Payable and Accrued expenses classified as a current liability on the balance sheet as there were no payment terms or maturity date. The Company initially recognized land assets and its corresponding payables to the sellers at purchase price of the lands as indicated on the agreement. When stones were delivered to the sellers as ordered, the fair market sales price of the stones delivered were recognized against the outstanding amount owed to the sellers. The differences between the fair market sales price of the stones delivered and the cost of the stones purchased by the Company in inventory were recognized as gain or loss from barter trade. Accordingly, the Company netted the barter trade sales and cost of sales and recorded as gain or loss on barter trade, no revenue or cost of sales are recorded related to these barter trades. For Beijing Huanda, the Company delivered stones with fair market sales price of $ 3,240 245 2,995 3,240 For Fuda Investment, the Company delivered stones with fair market sales price of $ 6,192,648 469,140 5,723,508 6,192,648 For Winner International, the Company delivered stones with fair market sales price of $ 2,137,199 161,910 1,975,289 2,137,199 The Company reviewed ASC 845-10-30-4 and determined that the barter trade exchange transactions above are in the normal course of business and have commercial substance because the Company’s future cash flows are expected to significantly change as a result of the exchange. The Company’s future cash flows are expected to significantly change because the configuration (risk, timing, and amount) of the future cash flows of the asset(s) received differs significantly from the configuration of the future cash flows of the asset(s) transferred. In the normal course of business, the Company purchase granite, sell to customers for profit and receive cash payment from the customers which has commercial substance. In the barter trade exchange, the Company purchased granites stones and sold to the land sellers as customers and received land as payment. The future cash flows of the lands received differs significantly from the configuration of the future cash flows of the granite transferred. If the Company did not acquire lands from these customers, the Company would receive cash from these customers as payment. In contrary, if the Company did not sell granite to these land sellers as customers, the Company would pay cash to these land sellers for the lands as payment.</t>
  </si>
  <si>
    <t>STOCKHOLDERS' EQUITY</t>
  </si>
  <si>
    <t>Stockholders' Equity Note [Abstract]</t>
  </si>
  <si>
    <t>Stockholders' Equity Note Disclosure [Text Block]</t>
  </si>
  <si>
    <t xml:space="preserve"> 12. STOCKHOLDERS' EQUITY The Company is authorized to issue 480,000,000 20,000,000 On September 25, 2014, the Company issued 8,200,000 0.0001 820 7,995,000 0.0001 800 0.0001 On February 21, 2015, the Company issued 123,615,000 0.0001 123,615,000 0.0001 Between July 1, 2015 and September 7, 2015, the Company issued 59,794,309 0.0001 5,979 0.0001 On September 28, 2015, pursuant to the Acquisition Agreements, the Company acquires each of Fuda UK and Marvel through the exchange of (i) all of the outstanding shares of Fuda UK for 20,500,000 25,420,000 45,920,002 0.0001 4,592 0.0001 In October 2015, the Company adopted an amendment to its certificate of incorporation effecting a reverse share split on a forty- one (41) for one hundred (100) basis, such that each one hundred (100) shares of common stock outstanding held by a stockholder were converted into only forty-one (41) shares of common stock outstanding 258,339,773 105,954,309 All references to common stock and per share amounts for all prior periods presented have been retroactively presented to reflect the reverse share split. On October 1, 2015, the Company issued 35,000 0.0001 4 0.0001 From time to time, the Company’s majority shareholder has paid expenses on behalf of the Company that are recorded as contribution to paid-in capital. The amounts contributed to paid-in capital were $nil and $ 695</t>
  </si>
  <si>
    <t>STOCK-BASED COMPENSATION</t>
  </si>
  <si>
    <t>Disclosure of Compensation Related Costs, Share-based Payments [Abstract]</t>
  </si>
  <si>
    <t>Disclosure of Compensation Related Costs, Share-based Payments [Text Block]</t>
  </si>
  <si>
    <t xml:space="preserve"> 13. STOCK-BASED COMPENSATION On October 1, 2015, the Company issued 35,000 0.0001 4 0.0001 On December 31, 2015, the Company converted 59,999,037 14,634 0.0001</t>
  </si>
  <si>
    <t>GOVERNMENT CONTRIBUTION PLAN</t>
  </si>
  <si>
    <t>Compensation and Retirement Disclosure [Abstract]</t>
  </si>
  <si>
    <t>Pension and Other Postretirement Benefits Disclosure [Text Block]</t>
  </si>
  <si>
    <t xml:space="preserve"> 14.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Abstract]</t>
  </si>
  <si>
    <t>Statutory Reserve Disclosure [Text Block]</t>
  </si>
  <si>
    <t xml:space="preserve"> 15.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The PRC regulations also restrict the ability of the Company to make dividend and other payments to offshore entities or individuals. The PRC legal restrictions permit payments of dividend by the Company only out of its accumulated after-tax profits, if any, determined in accordance with PRC GAAP and regulations. Any limitations on the ability of the Company to transfer funds could materially and adversely limit our ability to grow, make investments or acquisitions that could be beneficial to the Company’s business, pay dividends and otherwise fund and conduct the Company’s business.</t>
  </si>
  <si>
    <t>INCOME TAXES</t>
  </si>
  <si>
    <t>Income Tax Disclosure [Abstract]</t>
  </si>
  <si>
    <t>Income Tax Disclosure [Text Block]</t>
  </si>
  <si>
    <t xml:space="preserve"> 16. INCOME TAXES United States Fuda USA is established in the State of Delaware in United States and is subject to Delaware State and US Federal tax laws. Fuda USA has approximately $ 1,039,219 United Kin g dom Fuda UK is established in United Kingdom and its income is subject to a 20 Hon g Kon Marvel is established in Hong Kong and its income is subject to a 16 China, PRC Liaoning Fuda established in China and its income is subject to income tax rate of 25 For the Nine Months Ended September 30, September 30, 2016 2015 PRC Statutory income tax rate 25 % 25 % Less: Income tax holiday -25 % -25 % Total - - The provision for income tax on earnings as follows: For the Nine Months Ended September 30, September 30, 2016 2015 PRC income tax expense/(benefit) at statutory rate $ 8,779,435 $ 6,405,282 Less: Income tax subject to tax holiday (8,779,435) (6,405,282) Total $ - $ - </t>
  </si>
  <si>
    <t>COMMITMENTS, CONTINGENCIES, RISKS AND UNCERTAINTIES</t>
  </si>
  <si>
    <t>Commitments and Contingencies Disclosure [Abstract]</t>
  </si>
  <si>
    <t>Commitments and Contingencies Disclosure [Text Block]</t>
  </si>
  <si>
    <t xml:space="preserve"> 17. COMMITMENTS, CONTINGENCIES, RISKS AND UNCERTAINTIES The Company has executed lease agreements for office space and dormitory for Liaoning Fuda in Dandong, China which expires in October 2018. Rent expenses for office space and dormitory were $ 45,598 57,010 The Company executed a car lease for Liaoning Fuda that expired on June 2016 that were not renewed. The Company also executed various car leases that will expire on December 2016. Periods Amounts For year ended December 31, 2016 $ 33,439 For year ended December 31, 2017 60,797 For year ended December 31, 2018 60,797 For year ended December 31, 2019 - Thereafter - Total $ 155,033 Concentration and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The Company depends on a limited number of suppliers for its products. Accordingly, the Company has a concentration risk related to these suppliers. Failure to maintain existing relationships with our suppliers or to establish new relationships in the future could also negatively affect our ability to obtain products sold to customers in a timely manner. If the Company is unable to obtain ample supply of products from existing suppliers or alternative sources of supply, the Company may be unable to satisfy our customers’ orders, which could materially and adversely affect revenues.</t>
  </si>
  <si>
    <t>BUSINESS SEGMENTS</t>
  </si>
  <si>
    <t>Segment Reporting [Abstract]</t>
  </si>
  <si>
    <t>Segment Reporting Disclosure [Text Block]</t>
  </si>
  <si>
    <t xml:space="preserve"> 18. BUSINESS SEGMENTS Revenues Cost of Sales For the Nine Months Ended For the Nine Months Ended September 30, September 30, September 30, September 30, 2016 2015 2016 2015 Granite Blocks 26,849,686 18,517,084 3,757,623 3,968,985 Granite Slabs 9,869,209 10,374,687 6,041,801 6,360,453 Graphite 2,733,165 213,126 2,136,655 199,975 Fluorite 1,304,569 191,722 1,134,547 174,917 Gold Bar 3,336,738 - 2,825,181 - Gold Dust 20,083,198 - 12,049,919 - Total 64,176,565 29,296,619 27,945,726 10,704,330 Revenues Cost of Sales For the Three Months Ended For the Three Months Ended September 30, September 30, September 30, September 30, 2016 2015 2016 2015 Granite Blocks $ 12,886,731 $ 11,492,528 $ 1,726,050 $ 1,304,456 Granite Slabs 5,496,554 2,568,883 3,403,614 1,372,483 Graphite 2,453,157 213,126 1,860,191 199,975 Fluorite 1,024,561 191,722 856,721 174,917 Gold Bar 2,539,691 - 2,141,519 - Gold Dust 12,249,655 - 7,349,793 - Total $ 36,650,349 $ 14,466,259 $ 17,337,888 $ 3,051,831 </t>
  </si>
  <si>
    <t>CONDENSED PARENT COMPANY FINANCIAL INFORMATION</t>
  </si>
  <si>
    <t>Condensed Financial Information of Parent Company Only Disclosure [Abstract]</t>
  </si>
  <si>
    <t>Condensed Financial Information of Parent Company Only Disclosure [Text Block]</t>
  </si>
  <si>
    <t xml:space="preserve"> 19. CONDENSED PARENT COMPANY FINANCIAL INFORMATION Basis of Presentation The ability of the Company’s Chinese Subsidiary-Liaoning Fuda to pay dividends, royalties, management fees, etc. may be restricted due to the foreign exchange control policies and availability of cash balance of the Chinese operating subsidiaries. A majority of our revenue being earned and currency received are denominated in RMB, which is subject to the exchange control regulation in China, and, as a result, we may unable to distribute any dividends outside of China due to PRC exchange control regulations that restrict our ability to convert RMB into US Dollars. Accordingly, Liaoning Fuda funds may not be readily available to us to satisfy obligations which have been incurred outside the PRC, which could adversely affect our business and prospects or our ability to meet our cash obligations. 18 Foreign exchange transactions under the capital account are subject to limitations and require registration with or approval by the relevant PRC governmental authorities. In particular, if the Company finances the Company’s PRC subsidiaries by foreign currency loans, those loans cannot exceed certain statutory limits and must be registered with the SAFE, and if the Company finance the Company’s PRC subsidiaries by capital contributions, then those capital contributions must be approved by the Ministry of Commerce or its local agency. In addition, because of the regulatory issues related to foreign currency loans to, and foreign investment in, domestic PRC enterprises, the Company may not be able to finance its operations by loans or capital contributions. The restricted net assets of consolidated subsidiary Liaoning Fuda as of September 30, 2016 and December 31, 2015 were $ 90,000,895 66,251,944 The condensed parent company financial information has been prepared in accordance with Rule 4-08(e) of Regulation S-X, as the net assets of the subsidiaries of Fuda Group (USA) Corp (the “Registrant”) exceed 25 The condensed parent company financial information has been prepared using the same accounting principles and policies described in the notes to the consolidated financial statements, with the only exception being that the parent company accounts for its subsidiaries using the equity method. Refer to the consolidated financial statements and notes presented above for additional information and disclosures with respect to the financial information. Condensed Parent Company Balance Sheets September 30, December 31, 2016 2015 (unaudited) ASSETS Current Assets Cash and cash equivalents $ - $ - Total Current Assets - - Investment in subsidiaries, at equity in net assets 98,134,241 66,155,921 Total Assets $ 98,134,241 $ 66,155,921 LIABILITIES AND STOCKHOLDERS' EQUITY Current Liabilities Accounts payable and accrued expenses - - Due to related parties 40,561 613,294 Total Current Liabilities 104,295 613,294 Total Liabilities 104,295 613,294 Commitments &amp; contingencies - - Stockholders' Equity Common stock, $0.0001 par value, 480,000,000 shares authorized; 105,954,309 shares at September 30, 2016 and December 31, 2015, respectively 10,595 10,595 Additional paid-in capital 9,579,682 9,579,682 Accumulated other comprehensive income (5,427,313) (3,188,494) Statutory reserve 8,577,367 5,990,116 Accumulated earnings (unrestricted) 85,289,615 53,150,728 Total stockholders' equity 98,029,946 65,542,627 TOTAL LIABILITIES AND STOCKHOLDERS' EQUITY $ 98,134,241 $ 66,155,921 The accompanying notes are an integral part of these financial statements Condensed Parent Company Statements of Operations (unaudited) For the Three Months Ended For the Nine Months Ended September 30, September 30, September 30, September 30, 2016 2015 2016 2015 Revenues $ - $ - $ - $ - Cost of sales - - - - Gross margin - - - - Operating expenses Selling, general &amp; administrative expenses 86,065 - 409,956 619 Total operating expenses 86,065 - 409,956 619 Income (Loss) from operation (86,065) - (409,956) (619) Other income (expenses) - - - - Equity in undistributed income of subsidiaries 19,044,098 13,908,051 35,136,094 25,645,882 Total other income (expenses) 19,044,098 13,908,051 35,136,094 25,645,882 Income before income tax 18,958,033 13,908,051 34,726,138 25,645,263 Income tax - - - - Net income 18,958,033 13,908,051 34,726,138 25,645,263 The accompanying notes are an integral part of these financial statements Condensed Parent Company Statements of Cash Flows (unaudited) For the Nine Months Ended September 30, September 30, 2016 2015 Cash flows from operating activities Net income $ 34,726,138 $ 25,645,263 Adjustments to reconcile net income to net cash provided by or used in operating activities: Equity in undistributed income of subsidiaries (35,136,094) (25,645,882) Bad debt expense Expenses paid by stockholder and contributed as capital - 619 Changes in operating assets and liabilities: Accounts payable and accrued expenses - - Net cash used in operating activities (409,956) - Cash flows from financing activities Proceeds from/(Repayment) to related party, net (572,733) - Proceeds from/(Repayment) to subsidiary 982,689 - Net cash provided by financing activities 409,956 - Cash flows from investing activities Purchase of land, property and equipment - - Net cash used in investing activities - - Effect of exchange rate changes - - NET INCREASE (DECREASE) IN CASH - - CASH Beginning of period - - End of period $ - $ - SUPPLEMENTAL DISCLOSURES OF CASH FLOW INFORMATION CASH PAID FOR: Interest $ - $ - Income Taxes $ - $ - The accompanying notes are an integral part of these financial statements </t>
  </si>
  <si>
    <t>SUMMARY OF SIGNIFICANT ACCOUNTING POLICIES (Policies)</t>
  </si>
  <si>
    <t>Basis of Accounting, Policy [Policy Text Block]</t>
  </si>
  <si>
    <t xml:space="preserve"> Basis of Presentation The accompanying unaudited financial statements and related notes have been prepared in accordance with generally accepted accounting principles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si>
  <si>
    <t>Quarterly Financial Information [Policy Text Block]</t>
  </si>
  <si>
    <t xml:space="preserve"> Interim Financial Information The accompanying consolidated balance sheet as of December 31, 2015, which has been derived from the Company's audited financial statements as of that date, and the unaudited condensed financial information of the Company as of September 30, 2016 and for the three and nine months ended September 30, 2016, has been prepared in accordance with the instructions to Form 10-Q and Article8-03 of Regulation S-X for interim financial information.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6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A for the year ended December 31, 2015 filed on April 22, 2016.</t>
  </si>
  <si>
    <t>Reclassification, Policy [Policy Text Block]</t>
  </si>
  <si>
    <t xml:space="preserve"> Reclassification Certain amounts in the prior period financial statements have been reclassified to conform to the current period presentation. These reclassifications had no effect on reported net income or losses.</t>
  </si>
  <si>
    <t>Consolidation, Policy [Policy Text Block]</t>
  </si>
  <si>
    <t xml:space="preserve"> Principal of Consolidation The consolidated financial statements include the accounts of the Company and its subsidiaries. All significant inter-company accounts and transactions have been eliminated in consolidation. Acquisition of Fuda UK and Marvel by Fuda USA The acquisition was accounted under US GAAP as a business combination under common control with Fuda USA being the acquirer and Fuda UK and Marvel being the acquirees because all entities were controlled directly or indirectly by the same majority shareholder. The consolidated financial statements have been presented at historical costs and on a retroactive basis to reflect the capital structure of Fuda UK and Marvel as a recapitalization. The share exchange transaction was completed and effective on September 28, 2015 and Fuda UK and Marvel became subsidiaries of Fuda USA. Acquisition of Liaoning Fuda by Marvel The acquisition was accounted under US GAAP as a business combination under common control with Marvel being the acquirer as both entities were owned by the same shareholder. The consolidated financial statements have been presented at historical costs and on a retroactive basis. No purchase price or reverse merger accounting methods were used. The business combination transaction was completed and effective on June 30, 2015 and Liaoning became a subsidiary of Marvel.</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mprehensive Income, Policy [Policy Text Block]</t>
  </si>
  <si>
    <t xml:space="preserve"> Comprehensive Incom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comprehensive income (loss) consist of net income (loss) and foreign currency translation adjustments.</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the balance sheet date.</t>
  </si>
  <si>
    <t>Foreign Currency Transactions and Translations Policy [Policy Text Block]</t>
  </si>
  <si>
    <t xml:space="preserve"> Foreign Currency Translation The reporting and functional currency of Fuda Group (USA) Corporation is the US Dollar (“US$”). The functional currency of Liaoning Fuda is the Chinese Renminbi (“RMB”) and its local currency is Chinese Renminbi (“RMB”). The functional currency of Marvel is the Chinese Renminbi (“RMB”) and its local currency is Hong Kong Dollar (“HK$”). The functional currency of Fuda UK is Chinese Renminbi (“RMB”) and its local currency is British Pounds (“GBP”).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September 30, September 30, December 31, RMB to US$ 2016 2015 2015 Period end spot rate 0.14997 0.15739 0.15411 Average periodic rate 0.15199 0.16199 </t>
  </si>
  <si>
    <t>Cash and Cash Equivalents, Policy [Policy Text Block]</t>
  </si>
  <si>
    <t xml:space="preserve"> Cash and Cash Equivalents The Company considers highly-liquid investments with maturities of three months or less, when purchased, to be cash and cash equivalents.</t>
  </si>
  <si>
    <t>Trade and Other Accounts Receivable, Policy [Policy Text Block]</t>
  </si>
  <si>
    <t xml:space="preserve"> Accounts Receivable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 Bad debt expenses were $nil and $ 215,209</t>
  </si>
  <si>
    <t>Inventory, Policy [Policy Text Block]</t>
  </si>
  <si>
    <t xml:space="preserve"> Inventories Inventories, which are primarily comprised of goods for sale, are stated at the lower of cost or net realizable value, using the first- in first-out (FIFO) method. The Company evaluates the need for reserves associated with obsolete, slow-moving and non-salable inventory by reviewing net realizable values on a periodic basis.</t>
  </si>
  <si>
    <t>Property, Plant and Equipment, Policy [Policy Text Block]</t>
  </si>
  <si>
    <t xml:space="preserve"> Property and Equipment Machinery 5 Office equipment 5 Motor Vehicle 10 Expenditures for repairs and maintenance, which do not improve or extend the expected useful lives of the assets, are expensed as incurred while major replacements and improvements are capitalized.</t>
  </si>
  <si>
    <t>Impairment or Disposal of Long-Lived Assets, Including Intangible Assets, Policy [Policy Text Block]</t>
  </si>
  <si>
    <t xml:space="preserve">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venue Recognition, Policy [Policy Text Block]</t>
  </si>
  <si>
    <t xml:space="preserve"> Revenue Reco g nition The Company generally recognizes product sales revenue when the significant risks and rewards of ownership have been transferred pursuant to PRC law, including such factors as when persuasive evidence of an arrangement exists, delivery has occurred, the sales price is fixed or determinable, sales and value-added tax laws have been complied with, and collectability is reasonably assured. Liaoning Fuda Direct Domestic Sales The Company recognizes product sales revenue when customers pick up and pay for the goods at once. The customer is responsible for losses when occurred. The Company sets out the terms and conditions of the sales contract and deals directly with customers. Liaoning Fuda Direct International Sales The Company recognizes product sales revenue when bill of lading is received from shipping company. Although the title does not formally transfer until the goods have reach its destination port, the customer has a binding agreement for the goods; and is obligated to purchase them because a deposit has been made by the customer on the purchased goods. The Company is responsible for losses in case of a shipping issue, but in all cases the Company has purchased insurance to cover for such loss. The Company sets out the terms and conditions of the sales contract and deals directly with customers. Liaoning Fuda Agency International Sales The Company recognizes product sales revenue at gross amounts in accordance to ASC 605-45-45 as a principal when bill of lading is received from the shipping company although the title does not transfer until the goods have reach its destination port. The Company is responsible for losses when occurred which the Company has a blanket insurance to cover for such loss and reimburse the Company at the gross sales price. The Company Agent prepares the terms and conditions of the sales contract and deals directly with customers. The Company is the principal in the sales transactions because the Company is the primary obligator. The Company selects and deals directly with the suppliers of the products, and has the general inventory risk as well as credit risk. The Company purchases the products from the supplier and ships the product to the customer and is responsible to collect the full invoice amount plus commission charged from the agent. The Company remains the primary obligator, keeps general inventory risk when inventory is held, has the ability in setting the prices charged to the customers, has full discretion in supplier selection and has both physical loss of inventory risk and credit risk. Risk is mitigated by insurance but the Company holds the risk and would have to get reimbursed by insurance in case of any issues. Marvel Sales The Company derives its revenues from trading graphite and fluorite. The Company recognizes sales of graphite and fluorite revenue when the goods are delivered to destination designated by the customer. Customer is allowed to return the goods or cancel the order subject to a penalty. The Company sets out the terms and conditions of the sales contract and deals directly with customers. Fuda UK Sales The Company derives its revenues from trading gold stones, gold sand, or gold bars. The Company recognizes sales of gold stones, gold sand, or gold bars revenue when the goods are delivered to destination designated by the customer. Sales price of the goods are to be negotiated between Fuda UK and the customer, and accepted by the customer after a third-party inspection report for quality and weight is obtained prior to arrival at the destination of the customer. In case of finding irregularity or discrepancy in weight or purity of the goods, the customer is allowed to claim from Fuda UK to deduct the corresponding amount and any cost within 7 days upon receipt of the actual goods. The Company sets out the terms and conditions of the sales contract and deals directly with customers. The Company has not made any reserves on claims for irregularity and discrepancy as the Company believe the amount will be minimal, Fuda UK Cooperative Operation The Company derives its revenues from trading gold sands or gold dust filtered and sorted from the gold mine tailings owned by the Chinese government under a cooperative profit sharing agreement. The cooperative agreement indicated the profit sharing is based on the gross sales price for the products sold and the ratios are to be 25 35 40 40</t>
  </si>
  <si>
    <t>Nonmonetary Transactions Policies [Policy Text Block]</t>
  </si>
  <si>
    <t xml:space="preserve"> Nonmonetary Transactions The Company recognizes nonmonetary transactions in accordance to ASC 845-10-30 which in general, that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shall be recorded at the fair value of the asset transferred and a gain or loss shall be recognized on the disposition of the asset.”</t>
  </si>
  <si>
    <t>Value Added Taxes, Policy [Policy Text Block]</t>
  </si>
  <si>
    <t xml:space="preserve"> Value added taxes The Company is subject to Value Added Taxes (“VAT”) at a rate of 17</t>
  </si>
  <si>
    <t>Advertising Costs, Policy [Policy Text Block]</t>
  </si>
  <si>
    <t xml:space="preserve"> Advertisin g The Company expenses advertising costs as incurred and are included in selling expenses.</t>
  </si>
  <si>
    <t>Government Contractors, Revenue Recognition, Policy [Policy Text Block]</t>
  </si>
  <si>
    <t xml:space="preserve"> Government Subsidies The Company recognizes government grants that are non-operating in nature and with no further conditions to be met as other income when received. The Company recognizes government grants that contain certain operating conditions as liabilities when received, and as a reduction of the related costs for which the grants are intended to compensate when the conditions are met. The government subsidies or rebates received by the Company as other income was an incentive to the Company to support export trade were $nil and $ 139,640</t>
  </si>
  <si>
    <t>Share-based Compensation, Option and Incentive Plans Policy [Policy Text Block]</t>
  </si>
  <si>
    <t xml:space="preserve"> Stock Based Com p ensation The Company recognizes stock based compensation in accordance to ASC718 which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nstruments”) issued to other than employees are recorded on the basis of the fair value of the instruments, as required by ASC No. 718. FASB ASC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t>
  </si>
  <si>
    <t>Segment Reporting, Policy [Policy Text Block]</t>
  </si>
  <si>
    <t xml:space="preserve"> Se g 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marketing and sales) and in one geographical segment (China), as all of the Company’s current operations are carried in China.</t>
  </si>
  <si>
    <t>New Accounting Pronouncements, Policy [Policy Text Block]</t>
  </si>
  <si>
    <t xml:space="preserve"> Recent Accounting Pronouncements In February 2016, the FASB issued ASU 2016-02, “Leases (Topic 842)”. The standard requires lessees to recognize lease assets and lease liabilities on the balance sheet and requires expanded disclosures about leasing arrangements. We will adopt the standard no later than July 1, 2019. The Company is currently assessing the impact that the new standard will have on the Company’s consolidated results of operations and financial condition. In March 2016, the FASB issued ASU 2016-09, “Stock Compensation (Topic 718): Improvements to Employee Share-Based Payment Accounting”. The standard amends several aspects of the accounting for employee share-based payment transactions including the accounting for income taxes, forfeitures and statutory tax withholding requirements, as well as classification in the statement of cash flows. We will adopt the standard no later than July 1, 2017. The Company is currently assessing the impact of the new standard, and do not expect the new guidance to have a material impact on the Company’s consolidated results of operations and financial condition. In August 2016, the FASB issued ASU 2016-15, Statement of Cash Flows (Topic 230): Classification of Certain Cash Receipts and Cash Payments. The standard provides guidance on how certain cash receipts and payments are presented and classified in the statement of cash flows, including beneficial interests in securitization, which would impact the presentation of the deferred purchase price from sales of receivables. The standard is intended to reduce current diversity in practice. Early adoption is permitted, including adoption in an interim period. The Company is currently evaluating the impact this guidance will have on its consolidated financial statements and related disclosures and the timing of adoption. In September 2016, the FASB issued ASU 2016-13, Financial Instruments  Credit Losses (Topic 326).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and interim periods beginning after December 15, 2019, and early adoption is permitted. The Company is currently in the process of evaluating the impact of adoption of ASU No. 2016-13 on its consolidated financial statements and related disclosures. The Company believes that there were no other accounting standards recently issued that had or are expected to have a material impact on our financial position or results of operations.</t>
  </si>
  <si>
    <t>SUMMARY OF SIGNIFICANT ACCOUNTING POLICIES (Tables)</t>
  </si>
  <si>
    <t>Schedule of Foreign Exchange Rates [Table Text Block]</t>
  </si>
  <si>
    <t xml:space="preserve"> Exchange rate used for the translation as follows: September 30, September 30, December 31, RMB to US$ 2016 2015 2015 Period end spot rate 0.14997 0.15739 0.15411 Average periodic rate 0.15199 0.16199 </t>
  </si>
  <si>
    <t>Property, Plant and Equipment, Estimated Useful Lives [Table Text Block]</t>
  </si>
  <si>
    <t xml:space="preserve"> Property and equipment are recorded at cost and depreciated using the straight-line method, at original cost, over the estimated useful lives of the assets as follows: Machinery 5 Office equipment 5 Motor Vehicle 10</t>
  </si>
  <si>
    <t>ACCOUNTS RECEIVABLES (Tables)</t>
  </si>
  <si>
    <t>Schedule of Accounts, Notes, Loans and Financing Receivable [Table Text Block]</t>
  </si>
  <si>
    <t xml:space="preserve"> Accounts receivables consist of the following: September 30, December 31, 2016 2015 Accounts receivables $ 2,378,103 $ 736,888 Less: allowance for doubtful accounts - (261,847) Net 2,378,103 475,041 </t>
  </si>
  <si>
    <t>INVENTORY (Tables)</t>
  </si>
  <si>
    <t>Schedule of Inventory, Current [Table Text Block]</t>
  </si>
  <si>
    <t xml:space="preserve"> Inventory consist of the following: September 30, December 31, 2016 2015 Granite blocks $ - $ - Granite slabs - - Graphite - - Fluorite - - Gold dust - - Gold bar 455,791 - Less: write-down on inventory - - Net $ 455,791 $ - </t>
  </si>
  <si>
    <t>SECURITY DEPOSITS TO SUPPLIERS (Tables)</t>
  </si>
  <si>
    <t>Schedule Of Security Deposits To Suppliers [Table Text Block]</t>
  </si>
  <si>
    <t xml:space="preserve"> Security deposits to suppliers consist of the following: September 30, December 31, 2016 2015 Liaoning Fuda - Supplier A $ 1,574,704 $ - Liaoning Fuda - Supplier B 1,424,732 - Liaoning Fuda - Supplier C 1,383,490 - Fuda UK - Supplier D 1,937,636 996,166 Total $ 6,320,562 $ 996,166 </t>
  </si>
  <si>
    <t>LAND, PROPERTY &amp; EQUIPMENT (Tables)</t>
  </si>
  <si>
    <t>Property, Plant and Equipment [Table Text Block]</t>
  </si>
  <si>
    <t xml:space="preserve"> Land, property &amp; equipment consist of the following: September 30, December 31, 2016 2015 Depreciable assets Office equipment $ 8,059 $ 8,281 Motor vehicle 14,000 14,386 Machinery 19,634 20,154 Total 41,693 42,821 Less: accumulated depreciation (15,025) (10,049) Net 26,668 $ 32,772 Non-depreciable assets Land 48,117,912 49,446,030 Total $ 48,144,580 $ 49,478,802 </t>
  </si>
  <si>
    <t>OTHER ASSETS (Tables)</t>
  </si>
  <si>
    <t>Schedule of Other Current Assets [Table Text Block]</t>
  </si>
  <si>
    <t xml:space="preserve"> Other assets consist of the following: September 30, December 31, 2016 2015 Rent Security Deposits $ 44,992 $ 46,233 Total $ 44,992 $ 46,233 </t>
  </si>
  <si>
    <t>RELATED PARTY AND AFFILIATED ENTITIES TRANSACTIONS (Tables)</t>
  </si>
  <si>
    <t>Schedule of Related Party Transactions [Table Text Block]</t>
  </si>
  <si>
    <t xml:space="preserve"> Related parties’ receivables/(payables) consist of the following: September 30, December 31, 2016 2015 Receivables/(Payables) Mr. Tan Lin $ - $ (1,227,280) Mr. Wu Xiao Bin (43,828) (778,449) Mr. Yang Yuan Xi - (539,389) Mr. Wu Zhong Chen - (539,389) Ms. Lynn Lee - (547,114) Total $ (43,828) $ (3,631,621) </t>
  </si>
  <si>
    <t>INCOME TAXES (Tables)</t>
  </si>
  <si>
    <t>Schedule of Effective Income Tax Rate Reconciliation [Table Text Block]</t>
  </si>
  <si>
    <t xml:space="preserve"> The reconciliation of effective income tax rate as follows: For the Nine Months Ended September 30, September 30, 2016 2015 PRC Statutory income tax rate 25 % 25 % Less: Income tax holiday -25 % -25 % Total - - The provision for income tax on earnings as follows: For the Nine Months Ended September 30, September 30, 2016 2015 PRC income tax expense/(benefit) at statutory rate $ 8,779,435 $ 6,405,282 Less: Income tax subject to tax holiday (8,779,435) (6,405,282) Total $ - $ - </t>
  </si>
  <si>
    <t>COMMITMENTS, CONTINGENCIES, RISKS AND UNCERTAINTIES (Tables)</t>
  </si>
  <si>
    <t>Schedule of Future Minimum Rental Payments for Operating Leases [Table Text Block]</t>
  </si>
  <si>
    <t xml:space="preserve"> The total future minimum lease payments under the operating leases as follows: Periods Amounts For year ended December 31, 2016 $ 33,439 For year ended December 31, 2017 60,797 For year ended December 31, 2018 60,797 For year ended December 31, 2019 - Thereafter - Total $ 155,033 </t>
  </si>
  <si>
    <t>BUSINESS SEGMENTS (Tables)</t>
  </si>
  <si>
    <t>Schedule of Segment Reporting Information, by Segment [Table Text Block]</t>
  </si>
  <si>
    <t xml:space="preserve"> The revenues and cost of goods sold from operation consist of the following: Revenues Cost of Sales For the Nine Months Ended For the Nine Months Ended September 30, September 30, September 30, September 30, 2016 2015 2016 2015 Granite Blocks 26,849,686 18,517,084 3,757,623 3,968,985 Granite Slabs 9,869,209 10,374,687 6,041,801 6,360,453 Graphite 2,733,165 213,126 2,136,655 199,975 Fluorite 1,304,569 191,722 1,134,547 174,917 Gold Bar 3,336,738 - 2,825,181 - Gold Dust 20,083,198 - 12,049,919 - Total 64,176,565 29,296,619 27,945,726 10,704,330 Revenues Cost of Sales For the Three Months Ended For the Three Months Ended September 30, September 30, September 30, September 30, 2016 2015 2016 2015 Granite Blocks $ 12,886,731 $ 11,492,528 $ 1,726,050 $ 1,304,456 Granite Slabs 5,496,554 2,568,883 3,403,614 1,372,483 Graphite 2,453,157 213,126 1,860,191 199,975 Fluorite 1,024,561 191,722 856,721 174,917 Gold Bar 2,539,691 - 2,141,519 - Gold Dust 12,249,655 - 7,349,793 - Total $ 36,650,349 $ 14,466,259 $ 17,337,888 $ 3,051,831 </t>
  </si>
  <si>
    <t>CONDENSED PARENT COMPANY FINANCIAL INFORMATION (Tables)</t>
  </si>
  <si>
    <t>Condensed Balance Sheet [Table Text Block]</t>
  </si>
  <si>
    <t xml:space="preserve"> Fuda Group (USA) Corporation and Subsidiaries Condensed Parent Company Balance Sheets September 30, December 31, 2016 2015 (unaudited) ASSETS Current Assets Cash and cash equivalents $ - $ - Total Current Assets - - Investment in subsidiaries, at equity in net assets 98,134,241 66,155,921 Total Assets $ 98,134,241 $ 66,155,921 LIABILITIES AND STOCKHOLDERS' EQUITY Current Liabilities Accounts payable and accrued expenses - - Due to related parties 40,561 613,294 Total Current Liabilities 104,295 613,294 Total Liabilities 104,295 613,294 Commitments &amp; contingencies - - Stockholders' Equity Common stock, $0.0001 par value, 480,000,000 shares authorized; 105,954,309 shares at September 30, 2016 and December 31, 2015, respectively 10,595 10,595 Additional paid-in capital 9,579,682 9,579,682 Accumulated other comprehensive income (5,427,313) (3,188,494) Statutory reserve 8,577,367 5,990,116 Accumulated earnings (unrestricted) 85,289,615 53,150,728 Total stockholders' equity 98,029,946 65,542,627 TOTAL LIABILITIES AND STOCKHOLDERS' EQUITY $ 98,134,241 $ 66,155,921 </t>
  </si>
  <si>
    <t>Condensed Income Statement [Table Text Block]</t>
  </si>
  <si>
    <t xml:space="preserve"> Fuda Group (USA) Corporation and Subsidiaries Condensed Parent Company Statements of Operations (unaudited) For the Three Months Ended For the Nine Months Ended September 30, September 30, September 30, September 30, 2016 2015 2016 2015 Revenues $ - $ - $ - $ - Cost of sales - - - - Gross margin - - - - Operating expenses Selling, general &amp; administrative expenses 86,065 - 409,956 619 Total operating expenses 86,065 - 409,956 619 Income (Loss) from operation (86,065) - (409,956) (619) Other income (expenses) - - - - Equity in undistributed income of subsidiaries 19,044,098 13,908,051 35,136,094 25,645,882 Total other income (expenses) 19,044,098 13,908,051 35,136,094 25,645,882 Income before income tax 18,958,033 13,908,051 34,726,138 25,645,263 Income tax - - - - Net income 18,958,033 13,908,051 34,726,138 25,645,263 </t>
  </si>
  <si>
    <t>Condensed Cash Flow Statement [Table Text Block]</t>
  </si>
  <si>
    <t xml:space="preserve"> Fuda Group (USA) Corporation and Subsidiaries Condensed Parent Company Statements of Cash Flows (unaudited) For the Nine Months Ended September 30, September 30, 2016 2015 Cash flows from operating activities Net income $ 34,726,138 $ 25,645,263 Adjustments to reconcile net income to net cash provided by or used in operating activities: Equity in undistributed income of subsidiaries (35,136,094) (25,645,882) Bad debt expense Expenses paid by stockholder and contributed as capital - 619 Changes in operating assets and liabilities: Accounts payable and accrued expenses - - Net cash used in operating activities (409,956) - Cash flows from financing activities Proceeds from/(Repayment) to related party, net (572,733) - Proceeds from/(Repayment) to subsidiary 982,689 - Net cash provided by financing activities 409,956 - Cash flows from investing activities Purchase of land, property and equipment - - Net cash used in investing activities - - Effect of exchange rate changes - - NET INCREASE (DECREASE) IN CASH - - CASH Beginning of period - - End of period $ - $ - SUPPLEMENTAL DISCLOSURES OF CASH FLOW INFORMATION CASH PAID FOR: Interest $ - $ - Income Taxes $ - $ - </t>
  </si>
  <si>
    <t>ORGANIZATION AND DESCRIPTION OF BUSINESS (Details Textual) - CNY (¥) ¥ in Millions</t>
  </si>
  <si>
    <t>Jun. 30, 2015</t>
  </si>
  <si>
    <t>Aug. 31, 2012</t>
  </si>
  <si>
    <t>Capital Units, Value</t>
  </si>
  <si>
    <t>Liaoning Fuda [Member]</t>
  </si>
  <si>
    <t>Business Acquisition, Percentage of Voting Interests Acquired</t>
  </si>
  <si>
    <t>100.00%</t>
  </si>
  <si>
    <t>SUMMARY OF SIGNIFICANT ACCOUNTING POLICIES (Details) - China, Yuan Renminbi</t>
  </si>
  <si>
    <t>Period end spot rate [Member]</t>
  </si>
  <si>
    <t>Foreign Currency Exchange Rate, Translation</t>
  </si>
  <si>
    <t>Average periodic rate [Member]</t>
  </si>
  <si>
    <t>SUMMARY OF SIGNIFICANT ACCOUNTING POLICIES (Details 1)</t>
  </si>
  <si>
    <t>Machinery [Member]</t>
  </si>
  <si>
    <t>Property, Plant and Equipment, Estimated Useful Lives</t>
  </si>
  <si>
    <t>5 years</t>
  </si>
  <si>
    <t>Office equipment [Member]</t>
  </si>
  <si>
    <t>Motor Vehicle [Member]</t>
  </si>
  <si>
    <t>10 years</t>
  </si>
  <si>
    <t>SUMMARY OF SIGNIFICANT ACCOUNTING POLICIES (Details Textual) - USD ($)</t>
  </si>
  <si>
    <t>Provision for Doubtful Accounts</t>
  </si>
  <si>
    <t>Profit Sharing, Percentage</t>
  </si>
  <si>
    <t>40.00%</t>
  </si>
  <si>
    <t>Value Added Tax Rate, Percentage</t>
  </si>
  <si>
    <t>17.00%</t>
  </si>
  <si>
    <t>Government Rebate</t>
  </si>
  <si>
    <t>Fuda UK [Member]</t>
  </si>
  <si>
    <t>Fuda UK [Member] | Mine Owner [Member]</t>
  </si>
  <si>
    <t>25.00%</t>
  </si>
  <si>
    <t>Fuda UK [Member] | Mine Worker [Member]</t>
  </si>
  <si>
    <t>35.00%</t>
  </si>
  <si>
    <t>ACCOUNTS RECEIVABLES (Details) - USD ($)</t>
  </si>
  <si>
    <t>Accounts receivables</t>
  </si>
  <si>
    <t>Less: allowance for doubtful accounts</t>
  </si>
  <si>
    <t>Net</t>
  </si>
  <si>
    <t>ACCOUNTS RECEIVABLES (Details Textual) - USD ($)</t>
  </si>
  <si>
    <t>INVENTORY (Details) - USD ($)</t>
  </si>
  <si>
    <t>Inventory [Line Items]</t>
  </si>
  <si>
    <t>Less: write-down on inventory</t>
  </si>
  <si>
    <t>Granite Blocks [Member]</t>
  </si>
  <si>
    <t>Inventory, Finished Goods, Gross</t>
  </si>
  <si>
    <t>Granite Slabs [Member]</t>
  </si>
  <si>
    <t>Graphite [Member]</t>
  </si>
  <si>
    <t>Fluorite [Member]</t>
  </si>
  <si>
    <t>Gold Dust [Member]</t>
  </si>
  <si>
    <t>Gold Bar [Member]</t>
  </si>
  <si>
    <t>INVENTORY (Details Textual) - USD ($)</t>
  </si>
  <si>
    <t>Inventory Write-down</t>
  </si>
  <si>
    <t>SECURITY DEPOSITS TO SUPPLIERS (Details) - USD ($)</t>
  </si>
  <si>
    <t>Security deposits</t>
  </si>
  <si>
    <t>Liaoning Fuda [Member] | Supplier A [Member]</t>
  </si>
  <si>
    <t>Liaoning Fuda [Member] | Supplier B [Member]</t>
  </si>
  <si>
    <t>Liaoning Fuda [Member] | Supplier C [Member]</t>
  </si>
  <si>
    <t>Fuda UK [Member] | Supplier D [Member]</t>
  </si>
  <si>
    <t>LAND, PROPERTY &amp; EQUIPMENT (Details) - USD ($)</t>
  </si>
  <si>
    <t>Depreciable assets</t>
  </si>
  <si>
    <t>Property, Plant and Equipment, Gross</t>
  </si>
  <si>
    <t>Less: accumulated depreciation</t>
  </si>
  <si>
    <t>Property, Plant and Equipment Excluding Land, Net</t>
  </si>
  <si>
    <t>Non-depreciable assets</t>
  </si>
  <si>
    <t>Land</t>
  </si>
  <si>
    <t>Property, Plant and Equipment, Net, Total</t>
  </si>
  <si>
    <t>LAND, PROPERTY &amp; EQUIPMENT (Details Textual) - USD ($)</t>
  </si>
  <si>
    <t>Property, Plant and Equipment [Line Items]</t>
  </si>
  <si>
    <t>Impairment of Long-Lived Assets Held-for-use</t>
  </si>
  <si>
    <t>General and Administrative Expense [Member]</t>
  </si>
  <si>
    <t>Depreciation</t>
  </si>
  <si>
    <t>OTHER ASSETS (Details) - USD ($)</t>
  </si>
  <si>
    <t>Other Assets, Noncurrent</t>
  </si>
  <si>
    <t>Rent Security Deposits [Member]</t>
  </si>
  <si>
    <t>TRADE FINANCING LOANS (Details Textual) - USD ($)</t>
  </si>
  <si>
    <t>Loans Payable, Current</t>
  </si>
  <si>
    <t>Interest Expense</t>
  </si>
  <si>
    <t>Maximum [Member]</t>
  </si>
  <si>
    <t>Long-Duration Contracts, Assumptions by Product and Guarantee, Discount Rate</t>
  </si>
  <si>
    <t>85.00%</t>
  </si>
  <si>
    <t>Short-term Debt, Weighted Average Interest Rate</t>
  </si>
  <si>
    <t>4.00%</t>
  </si>
  <si>
    <t>Minimum [Member]</t>
  </si>
  <si>
    <t>70.00%</t>
  </si>
  <si>
    <t>2.00%</t>
  </si>
  <si>
    <t>ADVANCES FROM CUSTOMERS (Details Textual) - USD ($)</t>
  </si>
  <si>
    <t>Customer Advances, Current</t>
  </si>
  <si>
    <t>Other Income</t>
  </si>
  <si>
    <t>RELATED PARTY AND AFFILIATED ENTITIES TRANSACTIONS (Details) - USD ($)</t>
  </si>
  <si>
    <t>Related Party Transaction, Due from (to) Related Party, Current [Abstract]</t>
  </si>
  <si>
    <t>Related Party Transaction, Due from (to) Related Party, Current, Total</t>
  </si>
  <si>
    <t>Mr. Tan Lin [Member]</t>
  </si>
  <si>
    <t>Mr. Wu Xiao Bin [Member]</t>
  </si>
  <si>
    <t>Mr. Yang Yuan Xi [Member]</t>
  </si>
  <si>
    <t>Mr. Wu Zhong Chen [Member]</t>
  </si>
  <si>
    <t>Ms. Lynn Lee [Member]</t>
  </si>
  <si>
    <t>RELATED PARTY AND AFFILIATED ENTITIES TRANSACTIONS (Details Textual)</t>
  </si>
  <si>
    <t>Sep. 30, 2016USD ($)</t>
  </si>
  <si>
    <t>Mar. 31, 2016USD ($)</t>
  </si>
  <si>
    <t>Sep. 30, 2015USD ($)</t>
  </si>
  <si>
    <t>Dec. 31, 2014CNY (¥)</t>
  </si>
  <si>
    <t>Related Parties Amount in Cost of Sales</t>
  </si>
  <si>
    <t>Affiliated Entity [Member]</t>
  </si>
  <si>
    <t>Advertising Barter Transactions, Advertising Barter Revenue</t>
  </si>
  <si>
    <t>Revenue from Related Parties</t>
  </si>
  <si>
    <t>Officer [Member]</t>
  </si>
  <si>
    <t>Return Of Reimbursement Expense Paid</t>
  </si>
  <si>
    <t>Fuda Investment [Member]</t>
  </si>
  <si>
    <t>Equity Method Investment, Ownership Percentage</t>
  </si>
  <si>
    <t>5.00%</t>
  </si>
  <si>
    <t>Business Combination, Recognized Identifiable Assets Acquired and Liabilities Assumed, Land | ¥</t>
  </si>
  <si>
    <t>Winner International [Member]</t>
  </si>
  <si>
    <t>BARTER TRADE EXCHANGE (Details Textual)</t>
  </si>
  <si>
    <t>12 Months Ended</t>
  </si>
  <si>
    <t>Dec. 31, 2014USD ($)</t>
  </si>
  <si>
    <t>Dec. 31, 2013USD ($)</t>
  </si>
  <si>
    <t>Dec. 31, 2013CNY (¥)</t>
  </si>
  <si>
    <t>Dec. 31, 2014ha</t>
  </si>
  <si>
    <t>Dec. 31, 2014a</t>
  </si>
  <si>
    <t>Dec. 31, 2013ha</t>
  </si>
  <si>
    <t>Dec. 31, 2013a</t>
  </si>
  <si>
    <t>Gain Loss From Barter Trade</t>
  </si>
  <si>
    <t>Price Fluctuation Percentage Under Sales Agreement</t>
  </si>
  <si>
    <t>10.00%</t>
  </si>
  <si>
    <t>Beijing Huanda Renewal Resources Recycling Co [Member]</t>
  </si>
  <si>
    <t>Fair Market Sale Price Of Goods Delivered</t>
  </si>
  <si>
    <t>Weighted Average Cost Inventory Amount</t>
  </si>
  <si>
    <t>Beijing Huanda Renewal Resources Recycling Co [Member] | Land Purchase and Sales Agreement [Member]</t>
  </si>
  <si>
    <t>Area of Land</t>
  </si>
  <si>
    <t>Payments to Acquire Land</t>
  </si>
  <si>
    <t>Beijing Huanda Renewal Resources Recycling Co [Member] | Barter Trade Exchange [Member]</t>
  </si>
  <si>
    <t>Increase (Decrease) in Due to Related Parties</t>
  </si>
  <si>
    <t>Winner International Industries Ltd [Member] | Land Purchase and Sales Agreement [Member]</t>
  </si>
  <si>
    <t>Winner International Industries Ltd [Member] | Sales Agreement [Member]</t>
  </si>
  <si>
    <t>STOCKHOLDERS' EQUITY (Details Textual) - USD ($)</t>
  </si>
  <si>
    <t>1 Months Ended</t>
  </si>
  <si>
    <t>2 Months Ended</t>
  </si>
  <si>
    <t>Oct. 31, 2015</t>
  </si>
  <si>
    <t>Sep. 28, 2015</t>
  </si>
  <si>
    <t>Feb. 21, 2015</t>
  </si>
  <si>
    <t>Feb. 20, 2015</t>
  </si>
  <si>
    <t>Sep. 25, 2014</t>
  </si>
  <si>
    <t>Sep. 07, 2015</t>
  </si>
  <si>
    <t>Preferred Stock, Shares Authorized</t>
  </si>
  <si>
    <t>Stock Repurchased During Period, Shares</t>
  </si>
  <si>
    <t>Stock Issued During Period, Shares, New Issues</t>
  </si>
  <si>
    <t>Stock Issued During Period, Value, New Issues</t>
  </si>
  <si>
    <t>Stock Issued During Period, Shares, Acquisitions</t>
  </si>
  <si>
    <t>Stock Issued During Period, Value, Acquisitions</t>
  </si>
  <si>
    <t>Shares Issued, Price Per Share</t>
  </si>
  <si>
    <t>Adjustments to Additional Paid in Capital, Contributed Capital</t>
  </si>
  <si>
    <t>Common Stock [Member]</t>
  </si>
  <si>
    <t>Stock Repurchased During Period, Value</t>
  </si>
  <si>
    <t>Stock Issued During Period, Shares, Period Increase (Decrease)</t>
  </si>
  <si>
    <t>Stock Issued During Period, Value, Share-based Compensation, Net of Forfeitures, Total</t>
  </si>
  <si>
    <t>Stock Issued During Period, Shares, Share-based Compensation, Net of Forfeitures, Total</t>
  </si>
  <si>
    <t>Stockholders' Equity, Reverse Stock Split</t>
  </si>
  <si>
    <t>reverse share split on a forty- one (41) for one hundred (100) basis, such that each one hundred (100) shares of common stock outstanding held by a stockholder were converted into only forty-one (41) shares of common stock outstanding</t>
  </si>
  <si>
    <t>Marvel Investment Corporation Limited [Member]</t>
  </si>
  <si>
    <t>STOCK-BASED COMPENSATION (Details Textual) - USD ($)</t>
  </si>
  <si>
    <t>Conversion of Stock, Shares Converted</t>
  </si>
  <si>
    <t>Stockholders' Equity Note, Subscriptions Receivable</t>
  </si>
  <si>
    <t>STATUTORY RESERVE (Details Textual)</t>
  </si>
  <si>
    <t>Statutory Surplus Reserve Fund Appropriation Description</t>
  </si>
  <si>
    <t>the statutory surplus reserve fund requires annual appropriations of 10% of after-tax profit until the aggregated appropriations reach 50% of the registered capital</t>
  </si>
  <si>
    <t>INCOME TAXES (Details)</t>
  </si>
  <si>
    <t>Income Tax Disclosure [Line Items]</t>
  </si>
  <si>
    <t>PRC Statutory income tax rate</t>
  </si>
  <si>
    <t>Less: Income tax holiday</t>
  </si>
  <si>
    <t>(25.00%)</t>
  </si>
  <si>
    <t>Total</t>
  </si>
  <si>
    <t>0.00%</t>
  </si>
  <si>
    <t>INCOME TAXES (Details 1) - USD ($)</t>
  </si>
  <si>
    <t>PRC income tax expense/(benefit) at statutory rate</t>
  </si>
  <si>
    <t>Less: Income tax subject to tax holiday</t>
  </si>
  <si>
    <t>INCOME TAXES (Details Textual) - USD ($)</t>
  </si>
  <si>
    <t>Effective Income Tax Rate Reconciliation, Percent, Total</t>
  </si>
  <si>
    <t>UNITED STATES</t>
  </si>
  <si>
    <t>Operating Loss Carryforwards</t>
  </si>
  <si>
    <t>UNITED KINGDOM</t>
  </si>
  <si>
    <t>20.00%</t>
  </si>
  <si>
    <t>HONG KONG</t>
  </si>
  <si>
    <t>16.00%</t>
  </si>
  <si>
    <t>CHINA</t>
  </si>
  <si>
    <t>COMMITMENTS, CONTINGENCIES, RISKS AND UNCERTAINTIES (Details)</t>
  </si>
  <si>
    <t>Commitments Contingencies [Line Items]</t>
  </si>
  <si>
    <t>For year ended December 31, 2016</t>
  </si>
  <si>
    <t>For year ended December 31, 2017</t>
  </si>
  <si>
    <t>For year ended December 31, 2018</t>
  </si>
  <si>
    <t>For year ended December 31, 2019</t>
  </si>
  <si>
    <t>Thereafter</t>
  </si>
  <si>
    <t>COMMITMENTS, CONTINGENCIES, RISKS AND UNCERTAINTIES (Details Textual) - USD ($)</t>
  </si>
  <si>
    <t>Operating Leases, Rent Expense</t>
  </si>
  <si>
    <t>Office Space [Member] | Liaoning Fuda [Member]</t>
  </si>
  <si>
    <t>Lease Expiration Date</t>
  </si>
  <si>
    <t>Oct. 31,
		2018</t>
  </si>
  <si>
    <t>Car [Member] | Liaoning Fuda [Member]</t>
  </si>
  <si>
    <t>Jun. 30,
		2016</t>
  </si>
  <si>
    <t>BUSINESS SEGMENTS (Details) - USD ($)</t>
  </si>
  <si>
    <t>Segment Reporting Information [Line Items]</t>
  </si>
  <si>
    <t>Revenues, Total</t>
  </si>
  <si>
    <t>Cost of Sales, Total</t>
  </si>
  <si>
    <t>CONDENSED PARENT COMPANY FINANCIAL INFORMATION (Details) - USD ($)</t>
  </si>
  <si>
    <t>Dec. 31, 2014</t>
  </si>
  <si>
    <t>Total stockholders' equity</t>
  </si>
  <si>
    <t>TOTAL LIABILITIES AND STOCKHOLDERS' EQUITY</t>
  </si>
  <si>
    <t>Parent Company [Member]</t>
  </si>
  <si>
    <t>Investment in subsidiaries, at equity in net assets</t>
  </si>
  <si>
    <t>CONDENSED PARENT COMPANY FINANCIAL INFORMATION (Details) (Parenthetical) - $ / shares</t>
  </si>
  <si>
    <t>Condensed Balance Sheet Statements, Captions [Line Items]</t>
  </si>
  <si>
    <t>CONDENSED PARENT COMPANY FINANCIAL INFORMATION (Details 1) - USD ($)</t>
  </si>
  <si>
    <t>Condensed Income Statements, Captions [Line Items]</t>
  </si>
  <si>
    <t>Revenues</t>
  </si>
  <si>
    <t>Equity in undistributed income of subsidiaries</t>
  </si>
  <si>
    <t>CONDENSED PARENT COMPANY FINANCIAL INFORMATION (Details 2) - USD ($)</t>
  </si>
  <si>
    <t>Net cash used in operating activities</t>
  </si>
  <si>
    <t>Proceeds from/(Repayment) to related party, net</t>
  </si>
  <si>
    <t>Net cash provided by financing activities</t>
  </si>
  <si>
    <t>Cash flows from investing activities</t>
  </si>
  <si>
    <t>Proceeds from/(Repayment) to subsidiary</t>
  </si>
  <si>
    <t>Purchase of land, property and equipment</t>
  </si>
  <si>
    <t>Net cash used in investing activities</t>
  </si>
  <si>
    <t>CONDENSED PARENT COMPANY FINANCIAL INFORMATION (Details Textual) - Liaoning Fuda [Member] - USD ($)</t>
  </si>
  <si>
    <t>Condensed Financial Statements, Captions [Line Items]</t>
  </si>
  <si>
    <t>Restricted Net Asset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0.00000_);(#,##0.00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3013</v>
      </c>
    </row>
    <row r="11" spans="1:3">
      <c r="A11" s="4" t="s">
        <v>17</v>
      </c>
      <c r="B11" s="4" t="s">
        <v>18</v>
      </c>
    </row>
    <row r="12" spans="1:3">
      <c r="A12" s="4" t="s">
        <v>19</v>
      </c>
      <c r="B12" s="4" t="s">
        <v>20</v>
      </c>
    </row>
    <row r="13" spans="1:3">
      <c r="A13" s="4" t="s">
        <v>21</v>
      </c>
      <c r="C13" s="6" t="n">
        <v>105954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2</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790889</v>
      </c>
      <c r="C3" s="7" t="n">
        <v>18178550</v>
      </c>
    </row>
    <row r="4" spans="1:3">
      <c r="A4" s="4" t="s">
        <v>26</v>
      </c>
      <c r="B4" s="6" t="n">
        <v>2378103</v>
      </c>
      <c r="C4" s="6" t="n">
        <v>475041</v>
      </c>
    </row>
    <row r="5" spans="1:3">
      <c r="A5" s="4" t="s">
        <v>27</v>
      </c>
      <c r="B5" s="6" t="n">
        <v>455791</v>
      </c>
      <c r="C5" s="6" t="n">
        <v>0</v>
      </c>
    </row>
    <row r="6" spans="1:3">
      <c r="A6" s="4" t="s">
        <v>28</v>
      </c>
      <c r="B6" s="6" t="n">
        <v>29894</v>
      </c>
      <c r="C6" s="6" t="n">
        <v>28254</v>
      </c>
    </row>
    <row r="7" spans="1:3">
      <c r="A7" s="4" t="s">
        <v>29</v>
      </c>
      <c r="B7" s="6" t="n">
        <v>6320562</v>
      </c>
      <c r="C7" s="6" t="n">
        <v>996166</v>
      </c>
    </row>
    <row r="8" spans="1:3">
      <c r="A8" s="4" t="s">
        <v>30</v>
      </c>
      <c r="B8" s="6" t="n">
        <v>0</v>
      </c>
      <c r="C8" s="6" t="n">
        <v>6380</v>
      </c>
    </row>
    <row r="9" spans="1:3">
      <c r="A9" s="4" t="s">
        <v>31</v>
      </c>
      <c r="B9" s="6" t="n">
        <v>49975239</v>
      </c>
      <c r="C9" s="6" t="n">
        <v>19684391</v>
      </c>
    </row>
    <row r="10" spans="1:3">
      <c r="A10" s="4" t="s">
        <v>32</v>
      </c>
      <c r="B10" s="6" t="n">
        <v>48144580</v>
      </c>
      <c r="C10" s="6" t="n">
        <v>49478802</v>
      </c>
    </row>
    <row r="11" spans="1:3">
      <c r="A11" s="4" t="s">
        <v>33</v>
      </c>
      <c r="B11" s="6" t="n">
        <v>44992</v>
      </c>
      <c r="C11" s="6" t="n">
        <v>46233</v>
      </c>
    </row>
    <row r="12" spans="1:3">
      <c r="A12" s="4" t="s">
        <v>34</v>
      </c>
      <c r="B12" s="6" t="n">
        <v>98164811</v>
      </c>
      <c r="C12" s="6" t="n">
        <v>69209426</v>
      </c>
    </row>
    <row r="13" spans="1:3">
      <c r="A13" s="3" t="s">
        <v>35</v>
      </c>
    </row>
    <row r="14" spans="1:3">
      <c r="A14" s="4" t="s">
        <v>36</v>
      </c>
      <c r="B14" s="6" t="n">
        <v>27303</v>
      </c>
      <c r="C14" s="6" t="n">
        <v>29014</v>
      </c>
    </row>
    <row r="15" spans="1:3">
      <c r="A15" s="4" t="s">
        <v>37</v>
      </c>
      <c r="B15" s="6" t="n">
        <v>43828</v>
      </c>
      <c r="C15" s="6" t="n">
        <v>3631621</v>
      </c>
    </row>
    <row r="16" spans="1:3">
      <c r="A16" s="4" t="s">
        <v>38</v>
      </c>
      <c r="B16" s="6" t="n">
        <v>63734</v>
      </c>
      <c r="C16" s="6" t="n">
        <v>6164</v>
      </c>
    </row>
    <row r="17" spans="1:3">
      <c r="A17" s="4" t="s">
        <v>39</v>
      </c>
      <c r="B17" s="6" t="n">
        <v>134865</v>
      </c>
      <c r="C17" s="6" t="n">
        <v>3666799</v>
      </c>
    </row>
    <row r="18" spans="1:3">
      <c r="A18" s="4" t="s">
        <v>40</v>
      </c>
      <c r="B18" s="6" t="n">
        <v>134865</v>
      </c>
      <c r="C18" s="6" t="n">
        <v>3666799</v>
      </c>
    </row>
    <row r="19" spans="1:3">
      <c r="A19" s="4" t="s">
        <v>41</v>
      </c>
      <c r="B19" s="4" t="s">
        <v>42</v>
      </c>
      <c r="C19" s="4" t="s">
        <v>42</v>
      </c>
    </row>
    <row r="20" spans="1:3">
      <c r="A20" s="3" t="s">
        <v>43</v>
      </c>
    </row>
    <row r="21" spans="1:3">
      <c r="A21" s="4" t="s">
        <v>44</v>
      </c>
      <c r="B21" s="6" t="n">
        <v>10595</v>
      </c>
      <c r="C21" s="6" t="n">
        <v>10595</v>
      </c>
    </row>
    <row r="22" spans="1:3">
      <c r="A22" s="4" t="s">
        <v>45</v>
      </c>
      <c r="B22" s="6" t="n">
        <v>9579682</v>
      </c>
      <c r="C22" s="6" t="n">
        <v>9579682</v>
      </c>
    </row>
    <row r="23" spans="1:3">
      <c r="A23" s="4" t="s">
        <v>46</v>
      </c>
      <c r="B23" s="6" t="n">
        <v>-5427313</v>
      </c>
      <c r="C23" s="6" t="n">
        <v>-3188494</v>
      </c>
    </row>
    <row r="24" spans="1:3">
      <c r="A24" s="4" t="s">
        <v>47</v>
      </c>
      <c r="B24" s="6" t="n">
        <v>8577367</v>
      </c>
      <c r="C24" s="6" t="n">
        <v>5990116</v>
      </c>
    </row>
    <row r="25" spans="1:3">
      <c r="A25" s="4" t="s">
        <v>48</v>
      </c>
      <c r="B25" s="6" t="n">
        <v>85289615</v>
      </c>
      <c r="C25" s="6" t="n">
        <v>53150728</v>
      </c>
    </row>
    <row r="26" spans="1:3">
      <c r="A26" s="4" t="s">
        <v>49</v>
      </c>
      <c r="B26" s="6" t="n">
        <v>98029946</v>
      </c>
      <c r="C26" s="6" t="n">
        <v>65542627</v>
      </c>
    </row>
    <row r="27" spans="1:3">
      <c r="A27" s="4" t="s">
        <v>50</v>
      </c>
      <c r="B27" s="7" t="n">
        <v>98164811</v>
      </c>
      <c r="C27" s="7" t="n">
        <v>69209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1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226</v>
      </c>
      <c r="B2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8</v>
      </c>
      <c r="B1" s="2" t="s">
        <v>1</v>
      </c>
    </row>
    <row r="2" spans="1:2">
      <c r="B2" s="2" t="s">
        <v>2</v>
      </c>
    </row>
    <row r="3" spans="1:2">
      <c r="A3" s="3" t="s">
        <v>11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3</v>
      </c>
      <c r="B1" s="2" t="s">
        <v>1</v>
      </c>
    </row>
    <row r="2" spans="1:2">
      <c r="B2" s="2" t="s">
        <v>2</v>
      </c>
    </row>
    <row r="3" spans="1:2">
      <c r="A3" s="3" t="s">
        <v>11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12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12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v>
      </c>
      <c r="B1" s="2" t="s">
        <v>2</v>
      </c>
      <c r="C1" s="2" t="s">
        <v>23</v>
      </c>
    </row>
    <row r="2" spans="1:3">
      <c r="A2" s="4" t="s">
        <v>52</v>
      </c>
      <c r="B2" s="8" t="n">
        <v>0.0001</v>
      </c>
      <c r="C2" s="8" t="n">
        <v>0.0001</v>
      </c>
    </row>
    <row r="3" spans="1:3">
      <c r="A3" s="4" t="s">
        <v>53</v>
      </c>
      <c r="B3" s="6" t="n">
        <v>480000000</v>
      </c>
      <c r="C3" s="6" t="n">
        <v>480000000</v>
      </c>
    </row>
    <row r="4" spans="1:3">
      <c r="A4" s="4" t="s">
        <v>54</v>
      </c>
      <c r="B4" s="6" t="n">
        <v>105954309</v>
      </c>
      <c r="C4" s="6" t="n">
        <v>105954309</v>
      </c>
    </row>
    <row r="5" spans="1:3">
      <c r="A5" s="4" t="s">
        <v>55</v>
      </c>
      <c r="B5" s="6" t="n">
        <v>105954309</v>
      </c>
      <c r="C5" s="6" t="n">
        <v>105954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2</v>
      </c>
      <c r="B1" s="2" t="s">
        <v>1</v>
      </c>
    </row>
    <row r="2" spans="1:2">
      <c r="B2" s="2" t="s">
        <v>2</v>
      </c>
    </row>
    <row r="3" spans="1:2">
      <c r="A3" s="3" t="s">
        <v>12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12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144</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68</v>
      </c>
      <c r="C1" s="2" t="s">
        <v>269</v>
      </c>
    </row>
    <row r="2" spans="1:3">
      <c r="A2" s="4" t="s">
        <v>270</v>
      </c>
      <c r="C2" s="10" t="n">
        <v>60</v>
      </c>
    </row>
    <row r="3" spans="1:3">
      <c r="A3" s="4" t="s">
        <v>271</v>
      </c>
    </row>
    <row r="4" spans="1:3">
      <c r="A4" s="4" t="s">
        <v>272</v>
      </c>
      <c r="B4" s="4" t="s">
        <v>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74</v>
      </c>
      <c r="B1" s="2" t="s">
        <v>2</v>
      </c>
      <c r="C1" s="2" t="s">
        <v>23</v>
      </c>
      <c r="D1" s="2" t="s">
        <v>58</v>
      </c>
    </row>
    <row r="2" spans="1:4">
      <c r="A2" s="4" t="s">
        <v>275</v>
      </c>
    </row>
    <row r="3" spans="1:4">
      <c r="A3" s="4" t="s">
        <v>276</v>
      </c>
      <c r="B3" s="11" t="n">
        <v>0.14997</v>
      </c>
      <c r="C3" s="11" t="n">
        <v>0.15411</v>
      </c>
      <c r="D3" s="11" t="n">
        <v>0.15739</v>
      </c>
    </row>
    <row r="4" spans="1:4">
      <c r="A4" s="4" t="s">
        <v>277</v>
      </c>
    </row>
    <row r="5" spans="1:4">
      <c r="A5" s="4" t="s">
        <v>276</v>
      </c>
      <c r="B5" s="11" t="n">
        <v>0.15199</v>
      </c>
      <c r="C5" s="6" t="n">
        <v>0</v>
      </c>
      <c r="D5" s="11" t="n">
        <v>0.161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r="A1" s="1" t="s">
        <v>278</v>
      </c>
      <c r="B1" s="2" t="s">
        <v>1</v>
      </c>
    </row>
    <row r="2" spans="1:2">
      <c r="B2" s="2" t="s">
        <v>2</v>
      </c>
    </row>
    <row r="3" spans="1:2">
      <c r="A3" s="4" t="s">
        <v>279</v>
      </c>
    </row>
    <row r="4" spans="1:2">
      <c r="A4" s="4" t="s">
        <v>280</v>
      </c>
      <c r="B4" s="4" t="s">
        <v>281</v>
      </c>
    </row>
    <row r="5" spans="1:2">
      <c r="A5" s="4" t="s">
        <v>282</v>
      </c>
    </row>
    <row r="6" spans="1:2">
      <c r="A6" s="4" t="s">
        <v>280</v>
      </c>
      <c r="B6" s="4" t="s">
        <v>281</v>
      </c>
    </row>
    <row r="7" spans="1:2">
      <c r="A7" s="4" t="s">
        <v>283</v>
      </c>
    </row>
    <row r="8" spans="1:2">
      <c r="A8" s="4" t="s">
        <v>280</v>
      </c>
      <c r="B8"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936276</v>
      </c>
      <c r="C4" s="7" t="n">
        <v>0</v>
      </c>
      <c r="D4" s="7" t="n">
        <v>936276</v>
      </c>
      <c r="E4" s="7" t="n">
        <v>0</v>
      </c>
    </row>
    <row r="5" spans="1:5">
      <c r="A5" s="4" t="s">
        <v>61</v>
      </c>
      <c r="B5" s="6" t="n">
        <v>35714073</v>
      </c>
      <c r="C5" s="6" t="n">
        <v>14466259</v>
      </c>
      <c r="D5" s="6" t="n">
        <v>63240289</v>
      </c>
      <c r="E5" s="6" t="n">
        <v>29296619</v>
      </c>
    </row>
    <row r="6" spans="1:5">
      <c r="A6" s="4" t="s">
        <v>59</v>
      </c>
      <c r="B6" s="6" t="n">
        <v>36650349</v>
      </c>
      <c r="C6" s="6" t="n">
        <v>14466259</v>
      </c>
      <c r="D6" s="6" t="n">
        <v>64176565</v>
      </c>
      <c r="E6" s="6" t="n">
        <v>29296619</v>
      </c>
    </row>
    <row r="7" spans="1:5">
      <c r="A7" s="3" t="s">
        <v>62</v>
      </c>
    </row>
    <row r="8" spans="1:5">
      <c r="A8" s="4" t="s">
        <v>60</v>
      </c>
      <c r="B8" s="6" t="n">
        <v>83596</v>
      </c>
      <c r="C8" s="6" t="n">
        <v>0</v>
      </c>
      <c r="D8" s="6" t="n">
        <v>83596</v>
      </c>
      <c r="E8" s="6" t="n">
        <v>0</v>
      </c>
    </row>
    <row r="9" spans="1:5">
      <c r="A9" s="4" t="s">
        <v>61</v>
      </c>
      <c r="B9" s="6" t="n">
        <v>17254292</v>
      </c>
      <c r="C9" s="6" t="n">
        <v>3051831</v>
      </c>
      <c r="D9" s="6" t="n">
        <v>27862130</v>
      </c>
      <c r="E9" s="6" t="n">
        <v>10704330</v>
      </c>
    </row>
    <row r="10" spans="1:5">
      <c r="A10" s="4" t="s">
        <v>62</v>
      </c>
      <c r="B10" s="6" t="n">
        <v>17337888</v>
      </c>
      <c r="C10" s="6" t="n">
        <v>3051831</v>
      </c>
      <c r="D10" s="6" t="n">
        <v>27945726</v>
      </c>
      <c r="E10" s="6" t="n">
        <v>10704330</v>
      </c>
    </row>
    <row r="11" spans="1:5">
      <c r="A11" s="4" t="s">
        <v>63</v>
      </c>
      <c r="B11" s="6" t="n">
        <v>19312461</v>
      </c>
      <c r="C11" s="6" t="n">
        <v>11414428</v>
      </c>
      <c r="D11" s="6" t="n">
        <v>36230839</v>
      </c>
      <c r="E11" s="6" t="n">
        <v>18592289</v>
      </c>
    </row>
    <row r="12" spans="1:5">
      <c r="A12" s="3" t="s">
        <v>64</v>
      </c>
    </row>
    <row r="13" spans="1:5">
      <c r="A13" s="4" t="s">
        <v>65</v>
      </c>
      <c r="B13" s="6" t="n">
        <v>355289</v>
      </c>
      <c r="C13" s="6" t="n">
        <v>448748</v>
      </c>
      <c r="D13" s="6" t="n">
        <v>1508081</v>
      </c>
      <c r="E13" s="6" t="n">
        <v>782263</v>
      </c>
    </row>
    <row r="14" spans="1:5">
      <c r="A14" s="4" t="s">
        <v>66</v>
      </c>
      <c r="B14" s="6" t="n">
        <v>355289</v>
      </c>
      <c r="C14" s="6" t="n">
        <v>448748</v>
      </c>
      <c r="D14" s="6" t="n">
        <v>1508081</v>
      </c>
      <c r="E14" s="6" t="n">
        <v>782263</v>
      </c>
    </row>
    <row r="15" spans="1:5">
      <c r="A15" s="4" t="s">
        <v>67</v>
      </c>
      <c r="B15" s="6" t="n">
        <v>18957172</v>
      </c>
      <c r="C15" s="6" t="n">
        <v>10965680</v>
      </c>
      <c r="D15" s="6" t="n">
        <v>34722758</v>
      </c>
      <c r="E15" s="6" t="n">
        <v>17810026</v>
      </c>
    </row>
    <row r="16" spans="1:5">
      <c r="A16" s="3" t="s">
        <v>68</v>
      </c>
    </row>
    <row r="17" spans="1:5">
      <c r="A17" s="4" t="s">
        <v>69</v>
      </c>
      <c r="B17" s="6" t="n">
        <v>304</v>
      </c>
      <c r="C17" s="6" t="n">
        <v>51</v>
      </c>
      <c r="D17" s="6" t="n">
        <v>304</v>
      </c>
      <c r="E17" s="6" t="n">
        <v>-1288</v>
      </c>
    </row>
    <row r="18" spans="1:5">
      <c r="A18" s="4" t="s">
        <v>70</v>
      </c>
      <c r="B18" s="6" t="n">
        <v>0</v>
      </c>
      <c r="C18" s="6" t="n">
        <v>105096</v>
      </c>
      <c r="D18" s="6" t="n">
        <v>0</v>
      </c>
      <c r="E18" s="6" t="n">
        <v>139640</v>
      </c>
    </row>
    <row r="19" spans="1:5">
      <c r="A19" s="4" t="s">
        <v>71</v>
      </c>
      <c r="B19" s="6" t="n">
        <v>557</v>
      </c>
      <c r="C19" s="6" t="n">
        <v>0</v>
      </c>
      <c r="D19" s="6" t="n">
        <v>3076</v>
      </c>
      <c r="E19" s="6" t="n">
        <v>0</v>
      </c>
    </row>
    <row r="20" spans="1:5">
      <c r="A20" s="4" t="s">
        <v>72</v>
      </c>
      <c r="B20" s="6" t="n">
        <v>0</v>
      </c>
      <c r="C20" s="6" t="n">
        <v>2842131</v>
      </c>
      <c r="D20" s="6" t="n">
        <v>0</v>
      </c>
      <c r="E20" s="6" t="n">
        <v>7701792</v>
      </c>
    </row>
    <row r="21" spans="1:5">
      <c r="A21" s="4" t="s">
        <v>73</v>
      </c>
      <c r="B21" s="6" t="n">
        <v>861</v>
      </c>
      <c r="C21" s="6" t="n">
        <v>2947278</v>
      </c>
      <c r="D21" s="6" t="n">
        <v>3380</v>
      </c>
      <c r="E21" s="6" t="n">
        <v>7840144</v>
      </c>
    </row>
    <row r="22" spans="1:5">
      <c r="A22" s="4" t="s">
        <v>74</v>
      </c>
      <c r="B22" s="6" t="n">
        <v>18958033</v>
      </c>
      <c r="C22" s="6" t="n">
        <v>13912958</v>
      </c>
      <c r="D22" s="6" t="n">
        <v>34726138</v>
      </c>
      <c r="E22" s="6" t="n">
        <v>25650170</v>
      </c>
    </row>
    <row r="23" spans="1:5">
      <c r="A23" s="4" t="s">
        <v>75</v>
      </c>
      <c r="B23" s="6" t="n">
        <v>0</v>
      </c>
      <c r="C23" s="6" t="n">
        <v>-4907</v>
      </c>
      <c r="D23" s="6" t="n">
        <v>0</v>
      </c>
      <c r="E23" s="6" t="n">
        <v>-4907</v>
      </c>
    </row>
    <row r="24" spans="1:5">
      <c r="A24" s="4" t="s">
        <v>76</v>
      </c>
      <c r="B24" s="6" t="n">
        <v>18958033</v>
      </c>
      <c r="C24" s="6" t="n">
        <v>13908051</v>
      </c>
      <c r="D24" s="6" t="n">
        <v>34726138</v>
      </c>
      <c r="E24" s="6" t="n">
        <v>25645263</v>
      </c>
    </row>
    <row r="25" spans="1:5">
      <c r="A25" s="4" t="s">
        <v>77</v>
      </c>
      <c r="B25" s="6" t="n">
        <v>-432253</v>
      </c>
      <c r="C25" s="6" t="n">
        <v>-2685441</v>
      </c>
      <c r="D25" s="6" t="n">
        <v>-2238819</v>
      </c>
      <c r="E25" s="6" t="n">
        <v>-2250193</v>
      </c>
    </row>
    <row r="26" spans="1:5">
      <c r="A26" s="4" t="s">
        <v>78</v>
      </c>
      <c r="B26" s="7" t="n">
        <v>18525780</v>
      </c>
      <c r="C26" s="7" t="n">
        <v>11222610</v>
      </c>
      <c r="D26" s="7" t="n">
        <v>32487319</v>
      </c>
      <c r="E26" s="7" t="n">
        <v>23395070</v>
      </c>
    </row>
    <row r="27" spans="1:5">
      <c r="A27" s="4" t="s">
        <v>79</v>
      </c>
      <c r="B27" s="6" t="n">
        <v>105954309</v>
      </c>
      <c r="C27" s="6" t="n">
        <v>61496698</v>
      </c>
      <c r="D27" s="6" t="n">
        <v>105954309</v>
      </c>
      <c r="E27" s="6" t="n">
        <v>81188649</v>
      </c>
    </row>
    <row r="28" spans="1:5">
      <c r="A28" s="4" t="s">
        <v>80</v>
      </c>
      <c r="B28" s="9" t="n">
        <v>0.18</v>
      </c>
      <c r="C28" s="9" t="n">
        <v>0.23</v>
      </c>
      <c r="D28" s="9" t="n">
        <v>0.33</v>
      </c>
      <c r="E28" s="9"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85</v>
      </c>
      <c r="B1" s="2" t="s">
        <v>57</v>
      </c>
      <c r="D1" s="2" t="s">
        <v>1</v>
      </c>
    </row>
    <row r="2" spans="1:5">
      <c r="B2" s="2" t="s">
        <v>2</v>
      </c>
      <c r="C2" s="2" t="s">
        <v>58</v>
      </c>
      <c r="D2" s="2" t="s">
        <v>2</v>
      </c>
      <c r="E2" s="2" t="s">
        <v>58</v>
      </c>
    </row>
    <row r="3" spans="1:5">
      <c r="A3" s="4" t="s">
        <v>286</v>
      </c>
      <c r="B3" s="7" t="n">
        <v>0</v>
      </c>
      <c r="C3" s="7" t="n">
        <v>215209</v>
      </c>
      <c r="D3" s="7" t="n">
        <v>0</v>
      </c>
      <c r="E3" s="7" t="n">
        <v>215209</v>
      </c>
    </row>
    <row r="4" spans="1:5">
      <c r="A4" s="4" t="s">
        <v>287</v>
      </c>
      <c r="D4" s="4" t="s">
        <v>288</v>
      </c>
    </row>
    <row r="5" spans="1:5">
      <c r="A5" s="4" t="s">
        <v>289</v>
      </c>
      <c r="D5" s="4" t="s">
        <v>290</v>
      </c>
    </row>
    <row r="6" spans="1:5">
      <c r="A6" s="4" t="s">
        <v>291</v>
      </c>
      <c r="B6" s="7" t="n">
        <v>0</v>
      </c>
      <c r="C6" s="7" t="n">
        <v>105096</v>
      </c>
      <c r="D6" s="7" t="n">
        <v>0</v>
      </c>
      <c r="E6" s="7" t="n">
        <v>139640</v>
      </c>
    </row>
    <row r="7" spans="1:5">
      <c r="A7" s="4" t="s">
        <v>292</v>
      </c>
    </row>
    <row r="8" spans="1:5">
      <c r="A8" s="4" t="s">
        <v>287</v>
      </c>
      <c r="D8" s="4" t="s">
        <v>288</v>
      </c>
    </row>
    <row r="9" spans="1:5">
      <c r="A9" s="4" t="s">
        <v>293</v>
      </c>
    </row>
    <row r="10" spans="1:5">
      <c r="A10" s="4" t="s">
        <v>287</v>
      </c>
      <c r="D10" s="4" t="s">
        <v>294</v>
      </c>
    </row>
    <row r="11" spans="1:5">
      <c r="A11" s="4" t="s">
        <v>295</v>
      </c>
    </row>
    <row r="12" spans="1:5">
      <c r="A12" s="4" t="s">
        <v>287</v>
      </c>
      <c r="D12" s="4" t="s">
        <v>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97</v>
      </c>
      <c r="B1" s="2" t="s">
        <v>2</v>
      </c>
      <c r="C1" s="2" t="s">
        <v>23</v>
      </c>
    </row>
    <row r="2" spans="1:3">
      <c r="A2" s="4" t="s">
        <v>298</v>
      </c>
      <c r="B2" s="7" t="n">
        <v>2378103</v>
      </c>
      <c r="C2" s="7" t="n">
        <v>736888</v>
      </c>
    </row>
    <row r="3" spans="1:3">
      <c r="A3" s="4" t="s">
        <v>299</v>
      </c>
      <c r="B3" s="6" t="n">
        <v>0</v>
      </c>
      <c r="C3" s="6" t="n">
        <v>-261847</v>
      </c>
    </row>
    <row r="4" spans="1:3">
      <c r="A4" s="4" t="s">
        <v>300</v>
      </c>
      <c r="B4" s="7" t="n">
        <v>2378103</v>
      </c>
      <c r="C4" s="7" t="n">
        <v>4750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01</v>
      </c>
      <c r="B1" s="2" t="s">
        <v>57</v>
      </c>
      <c r="D1" s="2" t="s">
        <v>1</v>
      </c>
    </row>
    <row r="2" spans="1:5">
      <c r="B2" s="2" t="s">
        <v>2</v>
      </c>
      <c r="C2" s="2" t="s">
        <v>58</v>
      </c>
      <c r="D2" s="2" t="s">
        <v>2</v>
      </c>
      <c r="E2" s="2" t="s">
        <v>58</v>
      </c>
    </row>
    <row r="3" spans="1:5">
      <c r="A3" s="4" t="s">
        <v>286</v>
      </c>
      <c r="B3" s="7" t="n">
        <v>0</v>
      </c>
      <c r="C3" s="7" t="n">
        <v>215209</v>
      </c>
      <c r="D3" s="7" t="n">
        <v>0</v>
      </c>
      <c r="E3" s="7" t="n">
        <v>215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02</v>
      </c>
      <c r="B1" s="2" t="s">
        <v>2</v>
      </c>
      <c r="C1" s="2" t="s">
        <v>23</v>
      </c>
    </row>
    <row r="2" spans="1:3">
      <c r="A2" s="3" t="s">
        <v>303</v>
      </c>
    </row>
    <row r="3" spans="1:3">
      <c r="A3" s="4" t="s">
        <v>304</v>
      </c>
      <c r="B3" s="7" t="n">
        <v>0</v>
      </c>
      <c r="C3" s="7" t="n">
        <v>0</v>
      </c>
    </row>
    <row r="4" spans="1:3">
      <c r="A4" s="4" t="s">
        <v>300</v>
      </c>
      <c r="B4" s="6" t="n">
        <v>455791</v>
      </c>
      <c r="C4" s="6" t="n">
        <v>0</v>
      </c>
    </row>
    <row r="5" spans="1:3">
      <c r="A5" s="4" t="s">
        <v>305</v>
      </c>
    </row>
    <row r="6" spans="1:3">
      <c r="A6" s="3" t="s">
        <v>303</v>
      </c>
    </row>
    <row r="7" spans="1:3">
      <c r="A7" s="4" t="s">
        <v>306</v>
      </c>
      <c r="B7" s="6" t="n">
        <v>0</v>
      </c>
      <c r="C7" s="6" t="n">
        <v>0</v>
      </c>
    </row>
    <row r="8" spans="1:3">
      <c r="A8" s="4" t="s">
        <v>307</v>
      </c>
    </row>
    <row r="9" spans="1:3">
      <c r="A9" s="3" t="s">
        <v>303</v>
      </c>
    </row>
    <row r="10" spans="1:3">
      <c r="A10" s="4" t="s">
        <v>306</v>
      </c>
      <c r="B10" s="6" t="n">
        <v>0</v>
      </c>
      <c r="C10" s="6" t="n">
        <v>0</v>
      </c>
    </row>
    <row r="11" spans="1:3">
      <c r="A11" s="4" t="s">
        <v>308</v>
      </c>
    </row>
    <row r="12" spans="1:3">
      <c r="A12" s="3" t="s">
        <v>303</v>
      </c>
    </row>
    <row r="13" spans="1:3">
      <c r="A13" s="4" t="s">
        <v>306</v>
      </c>
      <c r="B13" s="6" t="n">
        <v>0</v>
      </c>
      <c r="C13" s="6" t="n">
        <v>0</v>
      </c>
    </row>
    <row r="14" spans="1:3">
      <c r="A14" s="4" t="s">
        <v>309</v>
      </c>
    </row>
    <row r="15" spans="1:3">
      <c r="A15" s="3" t="s">
        <v>303</v>
      </c>
    </row>
    <row r="16" spans="1:3">
      <c r="A16" s="4" t="s">
        <v>306</v>
      </c>
      <c r="B16" s="6" t="n">
        <v>0</v>
      </c>
      <c r="C16" s="6" t="n">
        <v>0</v>
      </c>
    </row>
    <row r="17" spans="1:3">
      <c r="A17" s="4" t="s">
        <v>310</v>
      </c>
    </row>
    <row r="18" spans="1:3">
      <c r="A18" s="3" t="s">
        <v>303</v>
      </c>
    </row>
    <row r="19" spans="1:3">
      <c r="A19" s="4" t="s">
        <v>306</v>
      </c>
      <c r="B19" s="6" t="n">
        <v>0</v>
      </c>
      <c r="C19" s="6" t="n">
        <v>0</v>
      </c>
    </row>
    <row r="20" spans="1:3">
      <c r="A20" s="4" t="s">
        <v>311</v>
      </c>
    </row>
    <row r="21" spans="1:3">
      <c r="A21" s="3" t="s">
        <v>303</v>
      </c>
    </row>
    <row r="22" spans="1:3">
      <c r="A22" s="4" t="s">
        <v>306</v>
      </c>
      <c r="B22" s="7" t="n">
        <v>455791</v>
      </c>
      <c r="C22"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312</v>
      </c>
      <c r="B1" s="2" t="s">
        <v>1</v>
      </c>
    </row>
    <row r="2" spans="1:3">
      <c r="B2" s="2" t="s">
        <v>2</v>
      </c>
      <c r="C2" s="2" t="s">
        <v>58</v>
      </c>
    </row>
    <row r="3" spans="1:3">
      <c r="A3" s="3" t="s">
        <v>303</v>
      </c>
    </row>
    <row r="4" spans="1:3">
      <c r="A4" s="4" t="s">
        <v>313</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14</v>
      </c>
      <c r="B1" s="2" t="s">
        <v>2</v>
      </c>
      <c r="C1" s="2" t="s">
        <v>23</v>
      </c>
    </row>
    <row r="2" spans="1:3">
      <c r="A2" s="4" t="s">
        <v>315</v>
      </c>
      <c r="B2" s="7" t="n">
        <v>6320562</v>
      </c>
      <c r="C2" s="7" t="n">
        <v>996166</v>
      </c>
    </row>
    <row r="3" spans="1:3">
      <c r="A3" s="4" t="s">
        <v>316</v>
      </c>
    </row>
    <row r="4" spans="1:3">
      <c r="A4" s="4" t="s">
        <v>315</v>
      </c>
      <c r="B4" s="6" t="n">
        <v>1574704</v>
      </c>
      <c r="C4" s="6" t="n">
        <v>0</v>
      </c>
    </row>
    <row r="5" spans="1:3">
      <c r="A5" s="4" t="s">
        <v>317</v>
      </c>
    </row>
    <row r="6" spans="1:3">
      <c r="A6" s="4" t="s">
        <v>315</v>
      </c>
      <c r="B6" s="6" t="n">
        <v>1424732</v>
      </c>
      <c r="C6" s="6" t="n">
        <v>0</v>
      </c>
    </row>
    <row r="7" spans="1:3">
      <c r="A7" s="4" t="s">
        <v>318</v>
      </c>
    </row>
    <row r="8" spans="1:3">
      <c r="A8" s="4" t="s">
        <v>315</v>
      </c>
      <c r="B8" s="6" t="n">
        <v>1383490</v>
      </c>
      <c r="C8" s="6" t="n">
        <v>0</v>
      </c>
    </row>
    <row r="9" spans="1:3">
      <c r="A9" s="4" t="s">
        <v>319</v>
      </c>
    </row>
    <row r="10" spans="1:3">
      <c r="A10" s="4" t="s">
        <v>315</v>
      </c>
      <c r="B10" s="7" t="n">
        <v>1937636</v>
      </c>
      <c r="C10" s="7" t="n">
        <v>9961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20</v>
      </c>
      <c r="B1" s="2" t="s">
        <v>2</v>
      </c>
      <c r="C1" s="2" t="s">
        <v>23</v>
      </c>
    </row>
    <row r="2" spans="1:3">
      <c r="A2" s="3" t="s">
        <v>321</v>
      </c>
    </row>
    <row r="3" spans="1:3">
      <c r="A3" s="4" t="s">
        <v>322</v>
      </c>
      <c r="B3" s="7" t="n">
        <v>41693</v>
      </c>
      <c r="C3" s="7" t="n">
        <v>42821</v>
      </c>
    </row>
    <row r="4" spans="1:3">
      <c r="A4" s="4" t="s">
        <v>323</v>
      </c>
      <c r="B4" s="6" t="n">
        <v>-15025</v>
      </c>
      <c r="C4" s="6" t="n">
        <v>-10049</v>
      </c>
    </row>
    <row r="5" spans="1:3">
      <c r="A5" s="4" t="s">
        <v>324</v>
      </c>
      <c r="B5" s="6" t="n">
        <v>26668</v>
      </c>
      <c r="C5" s="6" t="n">
        <v>32772</v>
      </c>
    </row>
    <row r="6" spans="1:3">
      <c r="A6" s="3" t="s">
        <v>325</v>
      </c>
    </row>
    <row r="7" spans="1:3">
      <c r="A7" s="4" t="s">
        <v>326</v>
      </c>
      <c r="B7" s="6" t="n">
        <v>48117912</v>
      </c>
      <c r="C7" s="6" t="n">
        <v>49446030</v>
      </c>
    </row>
    <row r="8" spans="1:3">
      <c r="A8" s="4" t="s">
        <v>327</v>
      </c>
      <c r="B8" s="6" t="n">
        <v>48144580</v>
      </c>
      <c r="C8" s="6" t="n">
        <v>49478802</v>
      </c>
    </row>
    <row r="9" spans="1:3">
      <c r="A9" s="4" t="s">
        <v>282</v>
      </c>
    </row>
    <row r="10" spans="1:3">
      <c r="A10" s="3" t="s">
        <v>321</v>
      </c>
    </row>
    <row r="11" spans="1:3">
      <c r="A11" s="4" t="s">
        <v>322</v>
      </c>
      <c r="B11" s="6" t="n">
        <v>8059</v>
      </c>
      <c r="C11" s="6" t="n">
        <v>8281</v>
      </c>
    </row>
    <row r="12" spans="1:3">
      <c r="A12" s="4" t="s">
        <v>283</v>
      </c>
    </row>
    <row r="13" spans="1:3">
      <c r="A13" s="3" t="s">
        <v>321</v>
      </c>
    </row>
    <row r="14" spans="1:3">
      <c r="A14" s="4" t="s">
        <v>322</v>
      </c>
      <c r="B14" s="6" t="n">
        <v>14000</v>
      </c>
      <c r="C14" s="6" t="n">
        <v>14386</v>
      </c>
    </row>
    <row r="15" spans="1:3">
      <c r="A15" s="4" t="s">
        <v>279</v>
      </c>
    </row>
    <row r="16" spans="1:3">
      <c r="A16" s="3" t="s">
        <v>321</v>
      </c>
    </row>
    <row r="17" spans="1:3">
      <c r="A17" s="4" t="s">
        <v>322</v>
      </c>
      <c r="B17" s="7" t="n">
        <v>19634</v>
      </c>
      <c r="C17" s="7" t="n">
        <v>201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28</v>
      </c>
      <c r="B1" s="2" t="s">
        <v>1</v>
      </c>
    </row>
    <row r="2" spans="1:3">
      <c r="B2" s="2" t="s">
        <v>2</v>
      </c>
      <c r="C2" s="2" t="s">
        <v>58</v>
      </c>
    </row>
    <row r="3" spans="1:3">
      <c r="A3" s="3" t="s">
        <v>329</v>
      </c>
    </row>
    <row r="4" spans="1:3">
      <c r="A4" s="4" t="s">
        <v>330</v>
      </c>
      <c r="B4" s="7" t="n">
        <v>0</v>
      </c>
      <c r="C4" s="7" t="n">
        <v>0</v>
      </c>
    </row>
    <row r="5" spans="1:3">
      <c r="A5" s="4" t="s">
        <v>331</v>
      </c>
    </row>
    <row r="6" spans="1:3">
      <c r="A6" s="3" t="s">
        <v>329</v>
      </c>
    </row>
    <row r="7" spans="1:3">
      <c r="A7" s="4" t="s">
        <v>332</v>
      </c>
      <c r="B7" s="7" t="n">
        <v>5304</v>
      </c>
      <c r="C7" s="7" t="n">
        <v>31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33</v>
      </c>
      <c r="B1" s="2" t="s">
        <v>2</v>
      </c>
      <c r="C1" s="2" t="s">
        <v>23</v>
      </c>
    </row>
    <row r="2" spans="1:3">
      <c r="A2" s="4" t="s">
        <v>334</v>
      </c>
      <c r="B2" s="7" t="n">
        <v>44992</v>
      </c>
      <c r="C2" s="7" t="n">
        <v>46233</v>
      </c>
    </row>
    <row r="3" spans="1:3">
      <c r="A3" s="4" t="s">
        <v>335</v>
      </c>
    </row>
    <row r="4" spans="1:3">
      <c r="A4" s="4" t="s">
        <v>334</v>
      </c>
      <c r="B4" s="7" t="n">
        <v>44992</v>
      </c>
      <c r="C4" s="7" t="n">
        <v>462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336</v>
      </c>
      <c r="B1" s="2" t="s">
        <v>1</v>
      </c>
    </row>
    <row r="2" spans="1:4">
      <c r="B2" s="2" t="s">
        <v>2</v>
      </c>
      <c r="C2" s="2" t="s">
        <v>58</v>
      </c>
      <c r="D2" s="2" t="s">
        <v>23</v>
      </c>
    </row>
    <row r="3" spans="1:4">
      <c r="A3" s="4" t="s">
        <v>337</v>
      </c>
      <c r="B3" s="7" t="n">
        <v>0</v>
      </c>
      <c r="D3" s="7" t="n">
        <v>0</v>
      </c>
    </row>
    <row r="4" spans="1:4">
      <c r="A4" s="4" t="s">
        <v>338</v>
      </c>
      <c r="B4" s="7" t="n">
        <v>0</v>
      </c>
      <c r="C4" s="7" t="n">
        <v>1357</v>
      </c>
    </row>
    <row r="5" spans="1:4">
      <c r="A5" s="4" t="s">
        <v>339</v>
      </c>
    </row>
    <row r="6" spans="1:4">
      <c r="A6" s="4" t="s">
        <v>340</v>
      </c>
      <c r="B6" s="4" t="s">
        <v>341</v>
      </c>
    </row>
    <row r="7" spans="1:4">
      <c r="A7" s="4" t="s">
        <v>342</v>
      </c>
      <c r="B7" s="4" t="s">
        <v>343</v>
      </c>
    </row>
    <row r="8" spans="1:4">
      <c r="A8" s="4" t="s">
        <v>344</v>
      </c>
    </row>
    <row r="9" spans="1:4">
      <c r="A9" s="4" t="s">
        <v>340</v>
      </c>
      <c r="B9" s="4" t="s">
        <v>345</v>
      </c>
    </row>
    <row r="10" spans="1:4">
      <c r="A10" s="4" t="s">
        <v>342</v>
      </c>
      <c r="B10" s="4" t="s">
        <v>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6</v>
      </c>
      <c r="B4" s="7" t="n">
        <v>34726138</v>
      </c>
      <c r="C4" s="7" t="n">
        <v>25645263</v>
      </c>
    </row>
    <row r="5" spans="1:3">
      <c r="A5" s="3" t="s">
        <v>83</v>
      </c>
    </row>
    <row r="6" spans="1:3">
      <c r="A6" s="4" t="s">
        <v>84</v>
      </c>
      <c r="B6" s="6" t="n">
        <v>0</v>
      </c>
      <c r="C6" s="6" t="n">
        <v>215209</v>
      </c>
    </row>
    <row r="7" spans="1:3">
      <c r="A7" s="4" t="s">
        <v>85</v>
      </c>
      <c r="B7" s="6" t="n">
        <v>5304</v>
      </c>
      <c r="C7" s="6" t="n">
        <v>3156</v>
      </c>
    </row>
    <row r="8" spans="1:3">
      <c r="A8" s="4" t="s">
        <v>86</v>
      </c>
      <c r="B8" s="6" t="n">
        <v>0</v>
      </c>
      <c r="C8" s="6" t="n">
        <v>695</v>
      </c>
    </row>
    <row r="9" spans="1:3">
      <c r="A9" s="4" t="s">
        <v>87</v>
      </c>
      <c r="B9" s="6" t="n">
        <v>0</v>
      </c>
      <c r="C9" s="6" t="n">
        <v>-7701792</v>
      </c>
    </row>
    <row r="10" spans="1:3">
      <c r="A10" s="3" t="s">
        <v>88</v>
      </c>
    </row>
    <row r="11" spans="1:3">
      <c r="A11" s="4" t="s">
        <v>89</v>
      </c>
      <c r="B11" s="6" t="n">
        <v>-1935243</v>
      </c>
      <c r="C11" s="6" t="n">
        <v>-359730</v>
      </c>
    </row>
    <row r="12" spans="1:3">
      <c r="A12" s="4" t="s">
        <v>27</v>
      </c>
      <c r="B12" s="6" t="n">
        <v>-461934</v>
      </c>
      <c r="C12" s="6" t="n">
        <v>-121014</v>
      </c>
    </row>
    <row r="13" spans="1:3">
      <c r="A13" s="4" t="s">
        <v>28</v>
      </c>
      <c r="B13" s="6" t="n">
        <v>-2432</v>
      </c>
      <c r="C13" s="6" t="n">
        <v>57298</v>
      </c>
    </row>
    <row r="14" spans="1:3">
      <c r="A14" s="4" t="s">
        <v>30</v>
      </c>
      <c r="B14" s="6" t="n">
        <v>6293</v>
      </c>
      <c r="C14" s="6" t="n">
        <v>315182</v>
      </c>
    </row>
    <row r="15" spans="1:3">
      <c r="A15" s="4" t="s">
        <v>29</v>
      </c>
      <c r="B15" s="6" t="n">
        <v>-5378844</v>
      </c>
      <c r="C15" s="6" t="n">
        <v>1982855</v>
      </c>
    </row>
    <row r="16" spans="1:3">
      <c r="A16" s="4" t="s">
        <v>36</v>
      </c>
      <c r="B16" s="6" t="n">
        <v>-962</v>
      </c>
      <c r="C16" s="6" t="n">
        <v>1661</v>
      </c>
    </row>
    <row r="17" spans="1:3">
      <c r="A17" s="4" t="s">
        <v>90</v>
      </c>
      <c r="B17" s="6" t="n">
        <v>0</v>
      </c>
      <c r="C17" s="6" t="n">
        <v>-631295</v>
      </c>
    </row>
    <row r="18" spans="1:3">
      <c r="A18" s="4" t="s">
        <v>91</v>
      </c>
      <c r="B18" s="6" t="n">
        <v>0</v>
      </c>
      <c r="C18" s="6" t="n">
        <v>4905</v>
      </c>
    </row>
    <row r="19" spans="1:3">
      <c r="A19" s="4" t="s">
        <v>92</v>
      </c>
      <c r="B19" s="6" t="n">
        <v>0</v>
      </c>
      <c r="C19" s="6" t="n">
        <v>-11459</v>
      </c>
    </row>
    <row r="20" spans="1:3">
      <c r="A20" s="4" t="s">
        <v>38</v>
      </c>
      <c r="B20" s="6" t="n">
        <v>58513</v>
      </c>
      <c r="C20" s="6" t="n">
        <v>0</v>
      </c>
    </row>
    <row r="21" spans="1:3">
      <c r="A21" s="4" t="s">
        <v>33</v>
      </c>
      <c r="B21" s="6" t="n">
        <v>0</v>
      </c>
      <c r="C21" s="6" t="n">
        <v>48815</v>
      </c>
    </row>
    <row r="22" spans="1:3">
      <c r="A22" s="4" t="s">
        <v>93</v>
      </c>
      <c r="B22" s="6" t="n">
        <v>27016833</v>
      </c>
      <c r="C22" s="6" t="n">
        <v>19449749</v>
      </c>
    </row>
    <row r="23" spans="1:3">
      <c r="A23" s="3" t="s">
        <v>94</v>
      </c>
    </row>
    <row r="24" spans="1:3">
      <c r="A24" s="4" t="s">
        <v>95</v>
      </c>
      <c r="B24" s="6" t="n">
        <v>-3600994</v>
      </c>
      <c r="C24" s="6" t="n">
        <v>-1546</v>
      </c>
    </row>
    <row r="25" spans="1:3">
      <c r="A25" s="4" t="s">
        <v>96</v>
      </c>
      <c r="B25" s="6" t="n">
        <v>0</v>
      </c>
      <c r="C25" s="6" t="n">
        <v>-1891048</v>
      </c>
    </row>
    <row r="26" spans="1:3">
      <c r="A26" s="4" t="s">
        <v>97</v>
      </c>
      <c r="B26" s="6" t="n">
        <v>-3600994</v>
      </c>
      <c r="C26" s="6" t="n">
        <v>-1892594</v>
      </c>
    </row>
    <row r="27" spans="1:3">
      <c r="A27" s="4" t="s">
        <v>98</v>
      </c>
      <c r="B27" s="6" t="n">
        <v>-803500</v>
      </c>
      <c r="C27" s="6" t="n">
        <v>-508550</v>
      </c>
    </row>
    <row r="28" spans="1:3">
      <c r="A28" s="4" t="s">
        <v>99</v>
      </c>
      <c r="B28" s="6" t="n">
        <v>22612339</v>
      </c>
      <c r="C28" s="6" t="n">
        <v>17048605</v>
      </c>
    </row>
    <row r="29" spans="1:3">
      <c r="A29" s="3" t="s">
        <v>100</v>
      </c>
    </row>
    <row r="30" spans="1:3">
      <c r="A30" s="4" t="s">
        <v>101</v>
      </c>
      <c r="B30" s="6" t="n">
        <v>18178550</v>
      </c>
      <c r="C30" s="6" t="n">
        <v>466</v>
      </c>
    </row>
    <row r="31" spans="1:3">
      <c r="A31" s="4" t="s">
        <v>102</v>
      </c>
      <c r="B31" s="6" t="n">
        <v>40790889</v>
      </c>
      <c r="C31" s="6" t="n">
        <v>17049071</v>
      </c>
    </row>
    <row r="32" spans="1:3">
      <c r="A32" s="4" t="s">
        <v>103</v>
      </c>
      <c r="B32" s="6" t="n">
        <v>0</v>
      </c>
      <c r="C32" s="6" t="n">
        <v>0</v>
      </c>
    </row>
    <row r="33" spans="1:3">
      <c r="A33" s="4" t="s">
        <v>104</v>
      </c>
      <c r="B33" s="6" t="n">
        <v>40790889</v>
      </c>
      <c r="C33" s="6" t="n">
        <v>17049071</v>
      </c>
    </row>
    <row r="34" spans="1:3">
      <c r="A34" s="3" t="s">
        <v>105</v>
      </c>
    </row>
    <row r="35" spans="1:3">
      <c r="A35" s="4" t="s">
        <v>106</v>
      </c>
      <c r="B35" s="6" t="n">
        <v>0</v>
      </c>
      <c r="C35" s="6" t="n">
        <v>1357</v>
      </c>
    </row>
    <row r="36" spans="1:3">
      <c r="A36" s="4" t="s">
        <v>107</v>
      </c>
      <c r="B36" s="7" t="n">
        <v>0</v>
      </c>
      <c r="C3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47</v>
      </c>
      <c r="B1" s="2" t="s">
        <v>1</v>
      </c>
    </row>
    <row r="2" spans="1:3">
      <c r="B2" s="2" t="s">
        <v>2</v>
      </c>
      <c r="C2" s="2" t="s">
        <v>23</v>
      </c>
    </row>
    <row r="3" spans="1:3">
      <c r="A3" s="4" t="s">
        <v>348</v>
      </c>
      <c r="B3" s="7" t="n">
        <v>63734</v>
      </c>
      <c r="C3" s="7" t="n">
        <v>6164</v>
      </c>
    </row>
    <row r="4" spans="1:3">
      <c r="A4" s="4" t="s">
        <v>349</v>
      </c>
      <c r="B4" s="7" t="n">
        <v>2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0</v>
      </c>
      <c r="B1" s="2" t="s">
        <v>2</v>
      </c>
      <c r="C1" s="2" t="s">
        <v>23</v>
      </c>
    </row>
    <row r="2" spans="1:3">
      <c r="A2" s="3" t="s">
        <v>351</v>
      </c>
    </row>
    <row r="3" spans="1:3">
      <c r="A3" s="4" t="s">
        <v>352</v>
      </c>
      <c r="B3" s="7" t="n">
        <v>-43828</v>
      </c>
      <c r="C3" s="7" t="n">
        <v>-3631621</v>
      </c>
    </row>
    <row r="4" spans="1:3">
      <c r="A4" s="4" t="s">
        <v>353</v>
      </c>
    </row>
    <row r="5" spans="1:3">
      <c r="A5" s="3" t="s">
        <v>351</v>
      </c>
    </row>
    <row r="6" spans="1:3">
      <c r="A6" s="4" t="s">
        <v>352</v>
      </c>
      <c r="B6" s="6" t="n">
        <v>0</v>
      </c>
      <c r="C6" s="6" t="n">
        <v>-1227280</v>
      </c>
    </row>
    <row r="7" spans="1:3">
      <c r="A7" s="4" t="s">
        <v>354</v>
      </c>
    </row>
    <row r="8" spans="1:3">
      <c r="A8" s="3" t="s">
        <v>351</v>
      </c>
    </row>
    <row r="9" spans="1:3">
      <c r="A9" s="4" t="s">
        <v>352</v>
      </c>
      <c r="B9" s="6" t="n">
        <v>-43828</v>
      </c>
      <c r="C9" s="6" t="n">
        <v>-778449</v>
      </c>
    </row>
    <row r="10" spans="1:3">
      <c r="A10" s="4" t="s">
        <v>355</v>
      </c>
    </row>
    <row r="11" spans="1:3">
      <c r="A11" s="3" t="s">
        <v>351</v>
      </c>
    </row>
    <row r="12" spans="1:3">
      <c r="A12" s="4" t="s">
        <v>352</v>
      </c>
      <c r="B12" s="6" t="n">
        <v>0</v>
      </c>
      <c r="C12" s="6" t="n">
        <v>-539389</v>
      </c>
    </row>
    <row r="13" spans="1:3">
      <c r="A13" s="4" t="s">
        <v>356</v>
      </c>
    </row>
    <row r="14" spans="1:3">
      <c r="A14" s="3" t="s">
        <v>351</v>
      </c>
    </row>
    <row r="15" spans="1:3">
      <c r="A15" s="4" t="s">
        <v>352</v>
      </c>
      <c r="B15" s="6" t="n">
        <v>0</v>
      </c>
      <c r="C15" s="6" t="n">
        <v>-539389</v>
      </c>
    </row>
    <row r="16" spans="1:3">
      <c r="A16" s="4" t="s">
        <v>357</v>
      </c>
    </row>
    <row r="17" spans="1:3">
      <c r="A17" s="3" t="s">
        <v>351</v>
      </c>
    </row>
    <row r="18" spans="1:3">
      <c r="A18" s="4" t="s">
        <v>352</v>
      </c>
      <c r="B18" s="7" t="n">
        <v>0</v>
      </c>
      <c r="C18" s="7" t="n">
        <v>-5471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8</v>
      </c>
      <c r="B1" s="2" t="s">
        <v>57</v>
      </c>
      <c r="E1" s="2" t="s">
        <v>1</v>
      </c>
    </row>
    <row r="2" spans="1:7">
      <c r="B2" s="2" t="s">
        <v>359</v>
      </c>
      <c r="C2" s="2" t="s">
        <v>360</v>
      </c>
      <c r="D2" s="2" t="s">
        <v>361</v>
      </c>
      <c r="E2" s="2" t="s">
        <v>359</v>
      </c>
      <c r="F2" s="2" t="s">
        <v>361</v>
      </c>
      <c r="G2" s="2" t="s">
        <v>362</v>
      </c>
    </row>
    <row r="3" spans="1:7">
      <c r="A3" s="4" t="s">
        <v>363</v>
      </c>
      <c r="B3" s="7" t="n">
        <v>83596</v>
      </c>
      <c r="D3" s="7" t="n">
        <v>0</v>
      </c>
      <c r="E3" s="7" t="n">
        <v>83596</v>
      </c>
      <c r="F3" s="7" t="n">
        <v>0</v>
      </c>
    </row>
    <row r="4" spans="1:7">
      <c r="A4" s="4" t="s">
        <v>364</v>
      </c>
    </row>
    <row r="5" spans="1:7">
      <c r="A5" s="4" t="s">
        <v>365</v>
      </c>
      <c r="E5" s="6" t="n">
        <v>0</v>
      </c>
      <c r="F5" s="6" t="n">
        <v>7701792</v>
      </c>
    </row>
    <row r="6" spans="1:7">
      <c r="A6" s="4" t="s">
        <v>366</v>
      </c>
      <c r="E6" s="6" t="n">
        <v>936276</v>
      </c>
      <c r="F6" s="6" t="n">
        <v>0</v>
      </c>
    </row>
    <row r="7" spans="1:7">
      <c r="A7" s="4" t="s">
        <v>363</v>
      </c>
      <c r="E7" s="7" t="n">
        <v>83596</v>
      </c>
      <c r="F7" s="7" t="n">
        <v>0</v>
      </c>
    </row>
    <row r="8" spans="1:7">
      <c r="A8" s="4" t="s">
        <v>367</v>
      </c>
    </row>
    <row r="9" spans="1:7">
      <c r="A9" s="4" t="s">
        <v>368</v>
      </c>
      <c r="C9" s="7" t="n">
        <v>486387</v>
      </c>
    </row>
    <row r="10" spans="1:7">
      <c r="A10" s="4" t="s">
        <v>369</v>
      </c>
    </row>
    <row r="11" spans="1:7">
      <c r="A11" s="4" t="s">
        <v>370</v>
      </c>
      <c r="B11" s="4" t="s">
        <v>371</v>
      </c>
      <c r="E11" s="4" t="s">
        <v>371</v>
      </c>
    </row>
    <row r="12" spans="1:7">
      <c r="A12" s="4" t="s">
        <v>372</v>
      </c>
      <c r="G12" s="10" t="n">
        <v>127424700</v>
      </c>
    </row>
    <row r="13" spans="1:7">
      <c r="A13" s="4" t="s">
        <v>373</v>
      </c>
    </row>
    <row r="14" spans="1:7">
      <c r="A14" s="4" t="s">
        <v>372</v>
      </c>
      <c r="G14" s="10" t="n">
        <v>65965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15"/>
    <col customWidth="1" max="12" min="12" width="16"/>
    <col customWidth="1" max="13" min="13" width="15"/>
  </cols>
  <sheetData>
    <row r="1" spans="1:13">
      <c r="A1" s="1" t="s">
        <v>374</v>
      </c>
      <c r="B1" s="2" t="s">
        <v>57</v>
      </c>
      <c r="D1" s="2" t="s">
        <v>1</v>
      </c>
      <c r="F1" s="2" t="s">
        <v>375</v>
      </c>
      <c r="J1" t="n"/>
      <c r="L1" t="n"/>
    </row>
    <row r="2" spans="1:13">
      <c r="B2" s="2" t="s">
        <v>359</v>
      </c>
      <c r="C2" s="2" t="s">
        <v>361</v>
      </c>
      <c r="D2" s="2" t="s">
        <v>359</v>
      </c>
      <c r="E2" s="2" t="s">
        <v>361</v>
      </c>
      <c r="F2" s="2" t="s">
        <v>376</v>
      </c>
      <c r="G2" s="2" t="s">
        <v>362</v>
      </c>
      <c r="H2" s="2" t="s">
        <v>377</v>
      </c>
      <c r="I2" s="2" t="s">
        <v>378</v>
      </c>
      <c r="J2" s="2" t="s">
        <v>379</v>
      </c>
      <c r="K2" s="2" t="s">
        <v>380</v>
      </c>
      <c r="L2" s="2" t="s">
        <v>381</v>
      </c>
      <c r="M2" s="2" t="s">
        <v>382</v>
      </c>
    </row>
    <row r="3" spans="1:13">
      <c r="A3" s="4" t="s">
        <v>383</v>
      </c>
      <c r="B3" s="7" t="n">
        <v>0</v>
      </c>
      <c r="C3" s="7" t="n">
        <v>2842131</v>
      </c>
      <c r="D3" s="7" t="n">
        <v>0</v>
      </c>
      <c r="E3" s="7" t="n">
        <v>7701792</v>
      </c>
    </row>
    <row r="4" spans="1:13">
      <c r="A4" s="4" t="s">
        <v>384</v>
      </c>
      <c r="H4" s="4" t="s">
        <v>385</v>
      </c>
      <c r="I4" s="4" t="s">
        <v>385</v>
      </c>
    </row>
    <row r="5" spans="1:13">
      <c r="A5" s="4" t="s">
        <v>386</v>
      </c>
    </row>
    <row r="6" spans="1:13">
      <c r="A6" s="4" t="s">
        <v>372</v>
      </c>
      <c r="I6" s="10" t="n">
        <v>55944000</v>
      </c>
    </row>
    <row r="7" spans="1:13">
      <c r="A7" s="4" t="s">
        <v>387</v>
      </c>
      <c r="E7" s="6" t="n">
        <v>3240</v>
      </c>
    </row>
    <row r="8" spans="1:13">
      <c r="A8" s="4" t="s">
        <v>388</v>
      </c>
      <c r="C8" s="6" t="n">
        <v>245</v>
      </c>
      <c r="E8" s="6" t="n">
        <v>245</v>
      </c>
    </row>
    <row r="9" spans="1:13">
      <c r="A9" s="4" t="s">
        <v>383</v>
      </c>
      <c r="E9" s="6" t="n">
        <v>2995</v>
      </c>
    </row>
    <row r="10" spans="1:13">
      <c r="A10" s="4" t="s">
        <v>389</v>
      </c>
    </row>
    <row r="11" spans="1:13">
      <c r="A11" s="4" t="s">
        <v>390</v>
      </c>
      <c r="L11" s="12" t="n">
        <v>621.6</v>
      </c>
      <c r="M11" s="12" t="n">
        <v>102.4</v>
      </c>
    </row>
    <row r="12" spans="1:13">
      <c r="A12" s="4" t="s">
        <v>391</v>
      </c>
      <c r="H12" s="7" t="n">
        <v>14645</v>
      </c>
      <c r="I12" s="10" t="n">
        <v>90000</v>
      </c>
    </row>
    <row r="13" spans="1:13">
      <c r="A13" s="4" t="s">
        <v>392</v>
      </c>
    </row>
    <row r="14" spans="1:13">
      <c r="A14" s="4" t="s">
        <v>393</v>
      </c>
      <c r="E14" s="6" t="n">
        <v>3240</v>
      </c>
    </row>
    <row r="15" spans="1:13">
      <c r="A15" s="4" t="s">
        <v>394</v>
      </c>
    </row>
    <row r="16" spans="1:13">
      <c r="A16" s="4" t="s">
        <v>390</v>
      </c>
      <c r="J16" s="12" t="n">
        <v>607.1</v>
      </c>
      <c r="K16" s="6" t="n">
        <v>100</v>
      </c>
    </row>
    <row r="17" spans="1:13">
      <c r="A17" s="4" t="s">
        <v>391</v>
      </c>
      <c r="F17" s="7" t="n">
        <v>17680</v>
      </c>
      <c r="G17" s="10" t="n">
        <v>108656</v>
      </c>
    </row>
    <row r="18" spans="1:13">
      <c r="A18" s="4" t="s">
        <v>395</v>
      </c>
    </row>
    <row r="19" spans="1:13">
      <c r="A19" s="4" t="s">
        <v>390</v>
      </c>
      <c r="J19" s="13" t="n">
        <v>1415.83</v>
      </c>
      <c r="K19" s="13" t="n">
        <v>233.24</v>
      </c>
    </row>
    <row r="20" spans="1:13">
      <c r="A20" s="4" t="s">
        <v>391</v>
      </c>
      <c r="F20" s="7" t="n">
        <v>14645</v>
      </c>
      <c r="G20" s="6" t="n">
        <v>90000</v>
      </c>
    </row>
    <row r="21" spans="1:13">
      <c r="A21" s="4" t="s">
        <v>369</v>
      </c>
    </row>
    <row r="22" spans="1:13">
      <c r="A22" s="4" t="s">
        <v>372</v>
      </c>
      <c r="G22" s="6" t="n">
        <v>127424700</v>
      </c>
    </row>
    <row r="23" spans="1:13">
      <c r="A23" s="4" t="s">
        <v>387</v>
      </c>
      <c r="E23" s="6" t="n">
        <v>6192648</v>
      </c>
    </row>
    <row r="24" spans="1:13">
      <c r="A24" s="4" t="s">
        <v>388</v>
      </c>
      <c r="C24" s="6" t="n">
        <v>469140</v>
      </c>
      <c r="E24" s="6" t="n">
        <v>469140</v>
      </c>
    </row>
    <row r="25" spans="1:13">
      <c r="A25" s="4" t="s">
        <v>383</v>
      </c>
      <c r="E25" s="6" t="n">
        <v>5723508</v>
      </c>
    </row>
    <row r="26" spans="1:13">
      <c r="A26" s="4" t="s">
        <v>393</v>
      </c>
      <c r="E26" s="6" t="n">
        <v>6192648</v>
      </c>
    </row>
    <row r="27" spans="1:13">
      <c r="A27" s="4" t="s">
        <v>373</v>
      </c>
    </row>
    <row r="28" spans="1:13">
      <c r="A28" s="4" t="s">
        <v>372</v>
      </c>
      <c r="G28" s="10" t="n">
        <v>65965000</v>
      </c>
    </row>
    <row r="29" spans="1:13">
      <c r="A29" s="4" t="s">
        <v>387</v>
      </c>
      <c r="E29" s="6" t="n">
        <v>2137199</v>
      </c>
    </row>
    <row r="30" spans="1:13">
      <c r="A30" s="4" t="s">
        <v>388</v>
      </c>
      <c r="C30" s="7" t="n">
        <v>161910</v>
      </c>
      <c r="E30" s="6" t="n">
        <v>161910</v>
      </c>
    </row>
    <row r="31" spans="1:13">
      <c r="A31" s="4" t="s">
        <v>383</v>
      </c>
      <c r="E31" s="6" t="n">
        <v>1975289</v>
      </c>
    </row>
    <row r="32" spans="1:13">
      <c r="A32" s="4" t="s">
        <v>393</v>
      </c>
      <c r="E32" s="7" t="n">
        <v>2137199</v>
      </c>
    </row>
  </sheetData>
  <mergeCells count="6">
    <mergeCell ref="A1:A2"/>
    <mergeCell ref="B1:C1"/>
    <mergeCell ref="D1:E1"/>
    <mergeCell ref="F1:I1"/>
    <mergeCell ref="J1:K1"/>
    <mergeCell ref="L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396</v>
      </c>
      <c r="B1" s="2" t="s">
        <v>397</v>
      </c>
      <c r="G1" s="2" t="s">
        <v>398</v>
      </c>
      <c r="H1" s="2" t="s">
        <v>1</v>
      </c>
    </row>
    <row r="2" spans="1:10">
      <c r="B2" s="2" t="s">
        <v>399</v>
      </c>
      <c r="C2" s="2" t="s">
        <v>400</v>
      </c>
      <c r="D2" s="2" t="s">
        <v>401</v>
      </c>
      <c r="E2" s="2" t="s">
        <v>402</v>
      </c>
      <c r="F2" s="2" t="s">
        <v>403</v>
      </c>
      <c r="G2" s="2" t="s">
        <v>404</v>
      </c>
      <c r="H2" s="2" t="s">
        <v>2</v>
      </c>
      <c r="I2" s="2" t="s">
        <v>58</v>
      </c>
      <c r="J2" s="2" t="s">
        <v>23</v>
      </c>
    </row>
    <row r="3" spans="1:10">
      <c r="A3" s="4" t="s">
        <v>53</v>
      </c>
      <c r="H3" s="6" t="n">
        <v>480000000</v>
      </c>
      <c r="J3" s="6" t="n">
        <v>480000000</v>
      </c>
    </row>
    <row r="4" spans="1:10">
      <c r="A4" s="4" t="s">
        <v>405</v>
      </c>
      <c r="H4" s="6" t="n">
        <v>20000000</v>
      </c>
    </row>
    <row r="5" spans="1:10">
      <c r="A5" s="4" t="s">
        <v>54</v>
      </c>
      <c r="H5" s="6" t="n">
        <v>105954309</v>
      </c>
      <c r="J5" s="6" t="n">
        <v>105954309</v>
      </c>
    </row>
    <row r="6" spans="1:10">
      <c r="A6" s="4" t="s">
        <v>52</v>
      </c>
      <c r="H6" s="8" t="n">
        <v>0.0001</v>
      </c>
      <c r="J6" s="8" t="n">
        <v>0.0001</v>
      </c>
    </row>
    <row r="7" spans="1:10">
      <c r="A7" s="4" t="s">
        <v>406</v>
      </c>
      <c r="D7" s="6" t="n">
        <v>123615000</v>
      </c>
    </row>
    <row r="8" spans="1:10">
      <c r="A8" s="4" t="s">
        <v>407</v>
      </c>
      <c r="D8" s="6" t="n">
        <v>123615000</v>
      </c>
      <c r="G8" s="6" t="n">
        <v>59794309</v>
      </c>
    </row>
    <row r="9" spans="1:10">
      <c r="A9" s="4" t="s">
        <v>408</v>
      </c>
      <c r="G9" s="7" t="n">
        <v>5979</v>
      </c>
    </row>
    <row r="10" spans="1:10">
      <c r="A10" s="4" t="s">
        <v>409</v>
      </c>
      <c r="C10" s="6" t="n">
        <v>45920002</v>
      </c>
    </row>
    <row r="11" spans="1:10">
      <c r="A11" s="4" t="s">
        <v>410</v>
      </c>
      <c r="C11" s="7" t="n">
        <v>4592</v>
      </c>
    </row>
    <row r="12" spans="1:10">
      <c r="A12" s="4" t="s">
        <v>55</v>
      </c>
      <c r="H12" s="6" t="n">
        <v>105954309</v>
      </c>
      <c r="J12" s="6" t="n">
        <v>105954309</v>
      </c>
    </row>
    <row r="13" spans="1:10">
      <c r="A13" s="4" t="s">
        <v>411</v>
      </c>
      <c r="H13" s="8" t="n">
        <v>0.0001</v>
      </c>
    </row>
    <row r="14" spans="1:10">
      <c r="A14" s="4" t="s">
        <v>412</v>
      </c>
      <c r="H14" s="7" t="n">
        <v>0</v>
      </c>
      <c r="I14" s="7" t="n">
        <v>695</v>
      </c>
    </row>
    <row r="15" spans="1:10">
      <c r="A15" s="4" t="s">
        <v>413</v>
      </c>
    </row>
    <row r="16" spans="1:10">
      <c r="A16" s="4" t="s">
        <v>54</v>
      </c>
      <c r="F16" s="14" t="n">
        <v>0.0001</v>
      </c>
    </row>
    <row r="17" spans="1:10">
      <c r="A17" s="4" t="s">
        <v>52</v>
      </c>
      <c r="E17" s="8" t="n">
        <v>0.0001</v>
      </c>
      <c r="H17" s="8" t="n">
        <v>0.0001</v>
      </c>
    </row>
    <row r="18" spans="1:10">
      <c r="A18" s="4" t="s">
        <v>406</v>
      </c>
      <c r="E18" s="6" t="n">
        <v>7995000</v>
      </c>
    </row>
    <row r="19" spans="1:10">
      <c r="A19" s="4" t="s">
        <v>414</v>
      </c>
      <c r="E19" s="7" t="n">
        <v>800</v>
      </c>
    </row>
    <row r="20" spans="1:10">
      <c r="A20" s="4" t="s">
        <v>407</v>
      </c>
      <c r="F20" s="6" t="n">
        <v>8200000</v>
      </c>
    </row>
    <row r="21" spans="1:10">
      <c r="A21" s="4" t="s">
        <v>408</v>
      </c>
      <c r="F21" s="7" t="n">
        <v>820</v>
      </c>
    </row>
    <row r="22" spans="1:10">
      <c r="A22" s="4" t="s">
        <v>415</v>
      </c>
      <c r="B22" s="6" t="n">
        <v>258339773</v>
      </c>
    </row>
    <row r="23" spans="1:10">
      <c r="A23" s="4" t="s">
        <v>55</v>
      </c>
      <c r="B23" s="6" t="n">
        <v>105954309</v>
      </c>
    </row>
    <row r="24" spans="1:10">
      <c r="A24" s="4" t="s">
        <v>416</v>
      </c>
      <c r="B24" s="7" t="n">
        <v>4</v>
      </c>
    </row>
    <row r="25" spans="1:10">
      <c r="A25" s="4" t="s">
        <v>417</v>
      </c>
      <c r="B25" s="6" t="n">
        <v>35000</v>
      </c>
    </row>
    <row r="26" spans="1:10">
      <c r="A26" s="4" t="s">
        <v>411</v>
      </c>
      <c r="B26" s="8" t="n">
        <v>0.0001</v>
      </c>
      <c r="C26" s="8" t="n">
        <v>0.0001</v>
      </c>
      <c r="D26" s="8" t="n">
        <v>0.0001</v>
      </c>
      <c r="G26" s="8" t="n">
        <v>0.0001</v>
      </c>
      <c r="H26" s="8" t="n">
        <v>0.0001</v>
      </c>
    </row>
    <row r="27" spans="1:10">
      <c r="A27" s="4" t="s">
        <v>418</v>
      </c>
      <c r="B27" s="4" t="s">
        <v>419</v>
      </c>
    </row>
    <row r="28" spans="1:10">
      <c r="A28" s="4" t="s">
        <v>292</v>
      </c>
    </row>
    <row r="29" spans="1:10">
      <c r="A29" s="4" t="s">
        <v>409</v>
      </c>
      <c r="C29" s="6" t="n">
        <v>20500000</v>
      </c>
    </row>
    <row r="30" spans="1:10">
      <c r="A30" s="4" t="s">
        <v>411</v>
      </c>
      <c r="C30" s="8" t="n">
        <v>0.0001</v>
      </c>
    </row>
    <row r="31" spans="1:10">
      <c r="A31" s="4" t="s">
        <v>420</v>
      </c>
    </row>
    <row r="32" spans="1:10">
      <c r="A32" s="4" t="s">
        <v>409</v>
      </c>
      <c r="C32" s="6" t="n">
        <v>25420000</v>
      </c>
    </row>
    <row r="33" spans="1:10">
      <c r="A33" s="4" t="s">
        <v>411</v>
      </c>
      <c r="C33" s="8" t="n">
        <v>0.0001</v>
      </c>
    </row>
  </sheetData>
  <mergeCells count="3">
    <mergeCell ref="A1:A2"/>
    <mergeCell ref="B1:F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21</v>
      </c>
      <c r="B1" s="2" t="s">
        <v>397</v>
      </c>
      <c r="C1" s="2" t="s">
        <v>375</v>
      </c>
    </row>
    <row r="2" spans="1:8">
      <c r="B2" s="2" t="s">
        <v>399</v>
      </c>
      <c r="C2" s="2" t="s">
        <v>23</v>
      </c>
      <c r="D2" s="2" t="s">
        <v>2</v>
      </c>
      <c r="E2" s="2" t="s">
        <v>400</v>
      </c>
      <c r="F2" s="2" t="s">
        <v>404</v>
      </c>
      <c r="G2" s="2" t="s">
        <v>401</v>
      </c>
      <c r="H2" s="2" t="s">
        <v>402</v>
      </c>
    </row>
    <row r="3" spans="1:8">
      <c r="A3" s="4" t="s">
        <v>411</v>
      </c>
      <c r="D3" s="8" t="n">
        <v>0.0001</v>
      </c>
    </row>
    <row r="4" spans="1:8">
      <c r="A4" s="4" t="s">
        <v>422</v>
      </c>
      <c r="C4" s="6" t="n">
        <v>59999037</v>
      </c>
    </row>
    <row r="5" spans="1:8">
      <c r="A5" s="4" t="s">
        <v>423</v>
      </c>
      <c r="C5" s="7" t="n">
        <v>14634</v>
      </c>
    </row>
    <row r="6" spans="1:8">
      <c r="A6" s="4" t="s">
        <v>52</v>
      </c>
      <c r="C6" s="8" t="n">
        <v>0.0001</v>
      </c>
      <c r="D6" s="14" t="n">
        <v>0.0001</v>
      </c>
    </row>
    <row r="7" spans="1:8">
      <c r="A7" s="4" t="s">
        <v>413</v>
      </c>
    </row>
    <row r="8" spans="1:8">
      <c r="A8" s="4" t="s">
        <v>417</v>
      </c>
      <c r="B8" s="6" t="n">
        <v>35000</v>
      </c>
    </row>
    <row r="9" spans="1:8">
      <c r="A9" s="4" t="s">
        <v>416</v>
      </c>
      <c r="B9" s="7" t="n">
        <v>4</v>
      </c>
    </row>
    <row r="10" spans="1:8">
      <c r="A10" s="4" t="s">
        <v>411</v>
      </c>
      <c r="B10" s="8" t="n">
        <v>0.0001</v>
      </c>
      <c r="D10" s="14" t="n">
        <v>0.0001</v>
      </c>
      <c r="E10" s="8" t="n">
        <v>0.0001</v>
      </c>
      <c r="F10" s="8" t="n">
        <v>0.0001</v>
      </c>
      <c r="G10" s="8" t="n">
        <v>0.0001</v>
      </c>
    </row>
    <row r="11" spans="1:8">
      <c r="A11" s="4" t="s">
        <v>52</v>
      </c>
      <c r="D11" s="8" t="n">
        <v>0.0001</v>
      </c>
      <c r="H11" s="8" t="n">
        <v>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424</v>
      </c>
      <c r="B1" s="2" t="s">
        <v>1</v>
      </c>
    </row>
    <row r="2" spans="1:2">
      <c r="B2" s="2" t="s">
        <v>2</v>
      </c>
    </row>
    <row r="3" spans="1:2">
      <c r="A3" s="4" t="s">
        <v>425</v>
      </c>
      <c r="B3"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s="1" t="s">
        <v>427</v>
      </c>
      <c r="B1" s="2" t="s">
        <v>1</v>
      </c>
    </row>
    <row r="2" spans="1:3">
      <c r="B2" s="2" t="s">
        <v>2</v>
      </c>
      <c r="C2" s="2" t="s">
        <v>58</v>
      </c>
    </row>
    <row r="3" spans="1:3">
      <c r="A3" s="3" t="s">
        <v>428</v>
      </c>
    </row>
    <row r="4" spans="1:3">
      <c r="A4" s="4" t="s">
        <v>429</v>
      </c>
      <c r="B4" s="4" t="s">
        <v>294</v>
      </c>
      <c r="C4" s="4" t="s">
        <v>294</v>
      </c>
    </row>
    <row r="5" spans="1:3">
      <c r="A5" s="4" t="s">
        <v>430</v>
      </c>
      <c r="B5" s="4" t="s">
        <v>431</v>
      </c>
      <c r="C5" s="4" t="s">
        <v>431</v>
      </c>
    </row>
    <row r="6" spans="1:3">
      <c r="A6" s="4" t="s">
        <v>432</v>
      </c>
      <c r="B6" s="4" t="s">
        <v>433</v>
      </c>
      <c r="C6" s="4" t="s">
        <v>4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34</v>
      </c>
      <c r="B1" s="2" t="s">
        <v>57</v>
      </c>
      <c r="D1" s="2" t="s">
        <v>1</v>
      </c>
    </row>
    <row r="2" spans="1:5">
      <c r="B2" s="2" t="s">
        <v>2</v>
      </c>
      <c r="C2" s="2" t="s">
        <v>58</v>
      </c>
      <c r="D2" s="2" t="s">
        <v>2</v>
      </c>
      <c r="E2" s="2" t="s">
        <v>58</v>
      </c>
    </row>
    <row r="3" spans="1:5">
      <c r="A3" s="3" t="s">
        <v>428</v>
      </c>
    </row>
    <row r="4" spans="1:5">
      <c r="A4" s="4" t="s">
        <v>435</v>
      </c>
      <c r="D4" s="7" t="n">
        <v>8779435</v>
      </c>
      <c r="E4" s="7" t="n">
        <v>6405282</v>
      </c>
    </row>
    <row r="5" spans="1:5">
      <c r="A5" s="4" t="s">
        <v>436</v>
      </c>
      <c r="D5" s="6" t="n">
        <v>-8779435</v>
      </c>
      <c r="E5" s="6" t="n">
        <v>-6405282</v>
      </c>
    </row>
    <row r="6" spans="1:5">
      <c r="A6" s="4" t="s">
        <v>432</v>
      </c>
      <c r="B6" s="7" t="n">
        <v>0</v>
      </c>
      <c r="C6" s="7" t="n">
        <v>4907</v>
      </c>
      <c r="D6" s="7" t="n">
        <v>0</v>
      </c>
      <c r="E6" s="7" t="n">
        <v>49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37</v>
      </c>
      <c r="B1" s="2" t="s">
        <v>1</v>
      </c>
    </row>
    <row r="2" spans="1:3">
      <c r="B2" s="2" t="s">
        <v>2</v>
      </c>
      <c r="C2" s="2" t="s">
        <v>58</v>
      </c>
    </row>
    <row r="3" spans="1:3">
      <c r="A3" s="3" t="s">
        <v>428</v>
      </c>
    </row>
    <row r="4" spans="1:3">
      <c r="A4" s="4" t="s">
        <v>438</v>
      </c>
      <c r="B4" s="4" t="s">
        <v>433</v>
      </c>
      <c r="C4" s="4" t="s">
        <v>433</v>
      </c>
    </row>
    <row r="5" spans="1:3">
      <c r="A5" s="4" t="s">
        <v>439</v>
      </c>
    </row>
    <row r="6" spans="1:3">
      <c r="A6" s="3" t="s">
        <v>428</v>
      </c>
    </row>
    <row r="7" spans="1:3">
      <c r="A7" s="4" t="s">
        <v>440</v>
      </c>
      <c r="B7" s="7" t="n">
        <v>1039219</v>
      </c>
    </row>
    <row r="8" spans="1:3">
      <c r="A8" s="4" t="s">
        <v>441</v>
      </c>
    </row>
    <row r="9" spans="1:3">
      <c r="A9" s="3" t="s">
        <v>428</v>
      </c>
    </row>
    <row r="10" spans="1:3">
      <c r="A10" s="4" t="s">
        <v>438</v>
      </c>
      <c r="B10" s="4" t="s">
        <v>442</v>
      </c>
    </row>
    <row r="11" spans="1:3">
      <c r="A11" s="4" t="s">
        <v>443</v>
      </c>
    </row>
    <row r="12" spans="1:3">
      <c r="A12" s="3" t="s">
        <v>428</v>
      </c>
    </row>
    <row r="13" spans="1:3">
      <c r="A13" s="4" t="s">
        <v>438</v>
      </c>
      <c r="B13" s="4" t="s">
        <v>444</v>
      </c>
    </row>
    <row r="14" spans="1:3">
      <c r="A14" s="4" t="s">
        <v>445</v>
      </c>
    </row>
    <row r="15" spans="1:3">
      <c r="A15" s="3" t="s">
        <v>428</v>
      </c>
    </row>
    <row r="16" spans="1:3">
      <c r="A16" s="4" t="s">
        <v>438</v>
      </c>
      <c r="B16" s="4" t="s">
        <v>2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446</v>
      </c>
      <c r="B1" s="2" t="s">
        <v>359</v>
      </c>
    </row>
    <row r="2" spans="1:2">
      <c r="A2" s="3" t="s">
        <v>447</v>
      </c>
    </row>
    <row r="3" spans="1:2">
      <c r="A3" s="4" t="s">
        <v>448</v>
      </c>
      <c r="B3" s="7" t="n">
        <v>33439</v>
      </c>
    </row>
    <row r="4" spans="1:2">
      <c r="A4" s="4" t="s">
        <v>449</v>
      </c>
      <c r="B4" s="6" t="n">
        <v>60797</v>
      </c>
    </row>
    <row r="5" spans="1:2">
      <c r="A5" s="4" t="s">
        <v>450</v>
      </c>
      <c r="B5" s="6" t="n">
        <v>60797</v>
      </c>
    </row>
    <row r="6" spans="1:2">
      <c r="A6" s="4" t="s">
        <v>451</v>
      </c>
      <c r="B6" s="6" t="n">
        <v>0</v>
      </c>
    </row>
    <row r="7" spans="1:2">
      <c r="A7" s="4" t="s">
        <v>452</v>
      </c>
      <c r="B7" s="6" t="n">
        <v>0</v>
      </c>
    </row>
    <row r="8" spans="1:2">
      <c r="A8" s="4" t="s">
        <v>432</v>
      </c>
      <c r="B8" s="7" t="n">
        <v>1550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58</v>
      </c>
    </row>
    <row r="3" spans="1:3">
      <c r="A3" s="3" t="s">
        <v>447</v>
      </c>
    </row>
    <row r="4" spans="1:3">
      <c r="A4" s="4" t="s">
        <v>454</v>
      </c>
      <c r="B4" s="7" t="n">
        <v>45598</v>
      </c>
      <c r="C4" s="7" t="n">
        <v>57010</v>
      </c>
    </row>
    <row r="5" spans="1:3">
      <c r="A5" s="4" t="s">
        <v>455</v>
      </c>
    </row>
    <row r="6" spans="1:3">
      <c r="A6" s="3" t="s">
        <v>447</v>
      </c>
    </row>
    <row r="7" spans="1:3">
      <c r="A7" s="4" t="s">
        <v>456</v>
      </c>
      <c r="B7" s="4" t="s">
        <v>457</v>
      </c>
    </row>
    <row r="8" spans="1:3">
      <c r="A8" s="4" t="s">
        <v>458</v>
      </c>
    </row>
    <row r="9" spans="1:3">
      <c r="A9" s="3" t="s">
        <v>447</v>
      </c>
    </row>
    <row r="10" spans="1:3">
      <c r="A10" s="4" t="s">
        <v>456</v>
      </c>
      <c r="B10" s="4" t="s">
        <v>4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460</v>
      </c>
      <c r="B1" s="2" t="s">
        <v>57</v>
      </c>
      <c r="D1" s="2" t="s">
        <v>1</v>
      </c>
    </row>
    <row r="2" spans="1:5">
      <c r="B2" s="2" t="s">
        <v>2</v>
      </c>
      <c r="C2" s="2" t="s">
        <v>58</v>
      </c>
      <c r="D2" s="2" t="s">
        <v>2</v>
      </c>
      <c r="E2" s="2" t="s">
        <v>58</v>
      </c>
    </row>
    <row r="3" spans="1:5">
      <c r="A3" s="3" t="s">
        <v>461</v>
      </c>
    </row>
    <row r="4" spans="1:5">
      <c r="A4" s="4" t="s">
        <v>462</v>
      </c>
      <c r="B4" s="7" t="n">
        <v>36650349</v>
      </c>
      <c r="C4" s="7" t="n">
        <v>14466259</v>
      </c>
      <c r="D4" s="7" t="n">
        <v>64176565</v>
      </c>
      <c r="E4" s="7" t="n">
        <v>29296619</v>
      </c>
    </row>
    <row r="5" spans="1:5">
      <c r="A5" s="4" t="s">
        <v>463</v>
      </c>
      <c r="B5" s="6" t="n">
        <v>17337888</v>
      </c>
      <c r="C5" s="6" t="n">
        <v>3051831</v>
      </c>
      <c r="D5" s="6" t="n">
        <v>27945726</v>
      </c>
      <c r="E5" s="6" t="n">
        <v>10704330</v>
      </c>
    </row>
    <row r="6" spans="1:5">
      <c r="A6" s="4" t="s">
        <v>305</v>
      </c>
    </row>
    <row r="7" spans="1:5">
      <c r="A7" s="3" t="s">
        <v>461</v>
      </c>
    </row>
    <row r="8" spans="1:5">
      <c r="A8" s="4" t="s">
        <v>462</v>
      </c>
      <c r="B8" s="6" t="n">
        <v>12886731</v>
      </c>
      <c r="C8" s="6" t="n">
        <v>11492528</v>
      </c>
      <c r="D8" s="6" t="n">
        <v>26849686</v>
      </c>
      <c r="E8" s="6" t="n">
        <v>18517084</v>
      </c>
    </row>
    <row r="9" spans="1:5">
      <c r="A9" s="4" t="s">
        <v>463</v>
      </c>
      <c r="B9" s="6" t="n">
        <v>1726050</v>
      </c>
      <c r="C9" s="6" t="n">
        <v>1304456</v>
      </c>
      <c r="D9" s="6" t="n">
        <v>3757623</v>
      </c>
      <c r="E9" s="6" t="n">
        <v>3968985</v>
      </c>
    </row>
    <row r="10" spans="1:5">
      <c r="A10" s="4" t="s">
        <v>307</v>
      </c>
    </row>
    <row r="11" spans="1:5">
      <c r="A11" s="3" t="s">
        <v>461</v>
      </c>
    </row>
    <row r="12" spans="1:5">
      <c r="A12" s="4" t="s">
        <v>462</v>
      </c>
      <c r="B12" s="6" t="n">
        <v>5496554</v>
      </c>
      <c r="C12" s="6" t="n">
        <v>2568883</v>
      </c>
      <c r="D12" s="6" t="n">
        <v>9869209</v>
      </c>
      <c r="E12" s="6" t="n">
        <v>10374687</v>
      </c>
    </row>
    <row r="13" spans="1:5">
      <c r="A13" s="4" t="s">
        <v>463</v>
      </c>
      <c r="B13" s="6" t="n">
        <v>3403614</v>
      </c>
      <c r="C13" s="6" t="n">
        <v>1372483</v>
      </c>
      <c r="D13" s="6" t="n">
        <v>6041801</v>
      </c>
      <c r="E13" s="6" t="n">
        <v>6360453</v>
      </c>
    </row>
    <row r="14" spans="1:5">
      <c r="A14" s="4" t="s">
        <v>308</v>
      </c>
    </row>
    <row r="15" spans="1:5">
      <c r="A15" s="3" t="s">
        <v>461</v>
      </c>
    </row>
    <row r="16" spans="1:5">
      <c r="A16" s="4" t="s">
        <v>462</v>
      </c>
      <c r="B16" s="6" t="n">
        <v>2453157</v>
      </c>
      <c r="C16" s="6" t="n">
        <v>213126</v>
      </c>
      <c r="D16" s="6" t="n">
        <v>2733165</v>
      </c>
      <c r="E16" s="6" t="n">
        <v>213126</v>
      </c>
    </row>
    <row r="17" spans="1:5">
      <c r="A17" s="4" t="s">
        <v>463</v>
      </c>
      <c r="B17" s="6" t="n">
        <v>1860191</v>
      </c>
      <c r="C17" s="6" t="n">
        <v>199975</v>
      </c>
      <c r="D17" s="6" t="n">
        <v>2136655</v>
      </c>
      <c r="E17" s="6" t="n">
        <v>199975</v>
      </c>
    </row>
    <row r="18" spans="1:5">
      <c r="A18" s="4" t="s">
        <v>309</v>
      </c>
    </row>
    <row r="19" spans="1:5">
      <c r="A19" s="3" t="s">
        <v>461</v>
      </c>
    </row>
    <row r="20" spans="1:5">
      <c r="A20" s="4" t="s">
        <v>462</v>
      </c>
      <c r="B20" s="6" t="n">
        <v>1024561</v>
      </c>
      <c r="C20" s="6" t="n">
        <v>191722</v>
      </c>
      <c r="D20" s="6" t="n">
        <v>1304569</v>
      </c>
      <c r="E20" s="6" t="n">
        <v>191722</v>
      </c>
    </row>
    <row r="21" spans="1:5">
      <c r="A21" s="4" t="s">
        <v>463</v>
      </c>
      <c r="B21" s="6" t="n">
        <v>856721</v>
      </c>
      <c r="C21" s="6" t="n">
        <v>174917</v>
      </c>
      <c r="D21" s="6" t="n">
        <v>1134547</v>
      </c>
      <c r="E21" s="6" t="n">
        <v>174917</v>
      </c>
    </row>
    <row r="22" spans="1:5">
      <c r="A22" s="4" t="s">
        <v>311</v>
      </c>
    </row>
    <row r="23" spans="1:5">
      <c r="A23" s="3" t="s">
        <v>461</v>
      </c>
    </row>
    <row r="24" spans="1:5">
      <c r="A24" s="4" t="s">
        <v>462</v>
      </c>
      <c r="B24" s="6" t="n">
        <v>2539691</v>
      </c>
      <c r="C24" s="6" t="n">
        <v>0</v>
      </c>
      <c r="D24" s="6" t="n">
        <v>3336738</v>
      </c>
      <c r="E24" s="6" t="n">
        <v>0</v>
      </c>
    </row>
    <row r="25" spans="1:5">
      <c r="A25" s="4" t="s">
        <v>463</v>
      </c>
      <c r="B25" s="6" t="n">
        <v>2141519</v>
      </c>
      <c r="C25" s="6" t="n">
        <v>0</v>
      </c>
      <c r="D25" s="6" t="n">
        <v>2825181</v>
      </c>
      <c r="E25" s="6" t="n">
        <v>0</v>
      </c>
    </row>
    <row r="26" spans="1:5">
      <c r="A26" s="4" t="s">
        <v>310</v>
      </c>
    </row>
    <row r="27" spans="1:5">
      <c r="A27" s="3" t="s">
        <v>461</v>
      </c>
    </row>
    <row r="28" spans="1:5">
      <c r="A28" s="4" t="s">
        <v>462</v>
      </c>
      <c r="B28" s="6" t="n">
        <v>12249655</v>
      </c>
      <c r="C28" s="6" t="n">
        <v>0</v>
      </c>
      <c r="D28" s="6" t="n">
        <v>20083198</v>
      </c>
      <c r="E28" s="6" t="n">
        <v>0</v>
      </c>
    </row>
    <row r="29" spans="1:5">
      <c r="A29" s="4" t="s">
        <v>463</v>
      </c>
      <c r="B29" s="7" t="n">
        <v>7349793</v>
      </c>
      <c r="C29" s="7" t="n">
        <v>0</v>
      </c>
      <c r="D29" s="7" t="n">
        <v>12049919</v>
      </c>
      <c r="E2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4</v>
      </c>
      <c r="B1" s="2" t="s">
        <v>2</v>
      </c>
      <c r="C1" s="2" t="s">
        <v>23</v>
      </c>
      <c r="D1" s="2" t="s">
        <v>58</v>
      </c>
      <c r="E1" s="2" t="s">
        <v>465</v>
      </c>
    </row>
    <row r="2" spans="1:5">
      <c r="A2" s="3" t="s">
        <v>24</v>
      </c>
    </row>
    <row r="3" spans="1:5">
      <c r="A3" s="4" t="s">
        <v>25</v>
      </c>
      <c r="B3" s="7" t="n">
        <v>40790889</v>
      </c>
      <c r="C3" s="7" t="n">
        <v>18178550</v>
      </c>
      <c r="D3" s="7" t="n">
        <v>17049071</v>
      </c>
    </row>
    <row r="4" spans="1:5">
      <c r="A4" s="4" t="s">
        <v>31</v>
      </c>
      <c r="B4" s="6" t="n">
        <v>49975239</v>
      </c>
      <c r="C4" s="6" t="n">
        <v>19684391</v>
      </c>
    </row>
    <row r="5" spans="1:5">
      <c r="A5" s="4" t="s">
        <v>34</v>
      </c>
      <c r="B5" s="6" t="n">
        <v>98164811</v>
      </c>
      <c r="C5" s="6" t="n">
        <v>69209426</v>
      </c>
    </row>
    <row r="6" spans="1:5">
      <c r="A6" s="3" t="s">
        <v>35</v>
      </c>
    </row>
    <row r="7" spans="1:5">
      <c r="A7" s="4" t="s">
        <v>36</v>
      </c>
      <c r="B7" s="6" t="n">
        <v>27303</v>
      </c>
      <c r="C7" s="6" t="n">
        <v>29014</v>
      </c>
    </row>
    <row r="8" spans="1:5">
      <c r="A8" s="4" t="s">
        <v>37</v>
      </c>
      <c r="B8" s="6" t="n">
        <v>43828</v>
      </c>
      <c r="C8" s="6" t="n">
        <v>3631621</v>
      </c>
    </row>
    <row r="9" spans="1:5">
      <c r="A9" s="4" t="s">
        <v>39</v>
      </c>
      <c r="B9" s="6" t="n">
        <v>134865</v>
      </c>
      <c r="C9" s="6" t="n">
        <v>3666799</v>
      </c>
    </row>
    <row r="10" spans="1:5">
      <c r="A10" s="4" t="s">
        <v>40</v>
      </c>
      <c r="B10" s="6" t="n">
        <v>134865</v>
      </c>
      <c r="C10" s="6" t="n">
        <v>3666799</v>
      </c>
    </row>
    <row r="11" spans="1:5">
      <c r="A11" s="4" t="s">
        <v>41</v>
      </c>
      <c r="B11" s="4" t="s">
        <v>42</v>
      </c>
      <c r="C11" s="4" t="s">
        <v>42</v>
      </c>
    </row>
    <row r="12" spans="1:5">
      <c r="A12" s="3" t="s">
        <v>43</v>
      </c>
    </row>
    <row r="13" spans="1:5">
      <c r="A13" s="4" t="s">
        <v>44</v>
      </c>
      <c r="B13" s="6" t="n">
        <v>10595</v>
      </c>
      <c r="C13" s="6" t="n">
        <v>10595</v>
      </c>
    </row>
    <row r="14" spans="1:5">
      <c r="A14" s="4" t="s">
        <v>45</v>
      </c>
      <c r="B14" s="6" t="n">
        <v>9579682</v>
      </c>
      <c r="C14" s="6" t="n">
        <v>9579682</v>
      </c>
    </row>
    <row r="15" spans="1:5">
      <c r="A15" s="4" t="s">
        <v>46</v>
      </c>
      <c r="B15" s="6" t="n">
        <v>-5427313</v>
      </c>
      <c r="C15" s="6" t="n">
        <v>-3188494</v>
      </c>
    </row>
    <row r="16" spans="1:5">
      <c r="A16" s="4" t="s">
        <v>47</v>
      </c>
      <c r="B16" s="6" t="n">
        <v>8577367</v>
      </c>
      <c r="C16" s="6" t="n">
        <v>5990116</v>
      </c>
    </row>
    <row r="17" spans="1:5">
      <c r="A17" s="4" t="s">
        <v>48</v>
      </c>
      <c r="B17" s="6" t="n">
        <v>85289615</v>
      </c>
      <c r="C17" s="6" t="n">
        <v>53150728</v>
      </c>
    </row>
    <row r="18" spans="1:5">
      <c r="A18" s="4" t="s">
        <v>466</v>
      </c>
      <c r="B18" s="6" t="n">
        <v>98029946</v>
      </c>
      <c r="C18" s="6" t="n">
        <v>65542627</v>
      </c>
    </row>
    <row r="19" spans="1:5">
      <c r="A19" s="4" t="s">
        <v>467</v>
      </c>
      <c r="B19" s="6" t="n">
        <v>98164811</v>
      </c>
      <c r="C19" s="6" t="n">
        <v>69209426</v>
      </c>
    </row>
    <row r="20" spans="1:5">
      <c r="A20" s="4" t="s">
        <v>468</v>
      </c>
    </row>
    <row r="21" spans="1:5">
      <c r="A21" s="3" t="s">
        <v>24</v>
      </c>
    </row>
    <row r="22" spans="1:5">
      <c r="A22" s="4" t="s">
        <v>25</v>
      </c>
      <c r="B22" s="6" t="n">
        <v>0</v>
      </c>
      <c r="C22" s="6" t="n">
        <v>0</v>
      </c>
      <c r="D22" s="7" t="n">
        <v>0</v>
      </c>
      <c r="E22" s="7" t="n">
        <v>0</v>
      </c>
    </row>
    <row r="23" spans="1:5">
      <c r="A23" s="4" t="s">
        <v>31</v>
      </c>
      <c r="B23" s="6" t="n">
        <v>0</v>
      </c>
      <c r="C23" s="6" t="n">
        <v>0</v>
      </c>
    </row>
    <row r="24" spans="1:5">
      <c r="A24" s="4" t="s">
        <v>469</v>
      </c>
      <c r="B24" s="6" t="n">
        <v>98134241</v>
      </c>
      <c r="C24" s="6" t="n">
        <v>66155921</v>
      </c>
    </row>
    <row r="25" spans="1:5">
      <c r="A25" s="4" t="s">
        <v>34</v>
      </c>
      <c r="B25" s="6" t="n">
        <v>98134241</v>
      </c>
      <c r="C25" s="6" t="n">
        <v>66155921</v>
      </c>
    </row>
    <row r="26" spans="1:5">
      <c r="A26" s="3" t="s">
        <v>35</v>
      </c>
    </row>
    <row r="27" spans="1:5">
      <c r="A27" s="4" t="s">
        <v>36</v>
      </c>
      <c r="B27" s="6" t="n">
        <v>0</v>
      </c>
      <c r="C27" s="6" t="n">
        <v>0</v>
      </c>
    </row>
    <row r="28" spans="1:5">
      <c r="A28" s="4" t="s">
        <v>37</v>
      </c>
      <c r="B28" s="6" t="n">
        <v>40561</v>
      </c>
      <c r="C28" s="6" t="n">
        <v>613294</v>
      </c>
    </row>
    <row r="29" spans="1:5">
      <c r="A29" s="4" t="s">
        <v>39</v>
      </c>
      <c r="B29" s="6" t="n">
        <v>104295</v>
      </c>
      <c r="C29" s="6" t="n">
        <v>613294</v>
      </c>
    </row>
    <row r="30" spans="1:5">
      <c r="A30" s="4" t="s">
        <v>40</v>
      </c>
      <c r="B30" s="6" t="n">
        <v>104295</v>
      </c>
      <c r="C30" s="6" t="n">
        <v>613294</v>
      </c>
    </row>
    <row r="31" spans="1:5">
      <c r="A31" s="4" t="s">
        <v>41</v>
      </c>
      <c r="B31" s="4" t="s">
        <v>42</v>
      </c>
      <c r="C31" s="4" t="s">
        <v>42</v>
      </c>
    </row>
    <row r="32" spans="1:5">
      <c r="A32" s="3" t="s">
        <v>43</v>
      </c>
    </row>
    <row r="33" spans="1:5">
      <c r="A33" s="4" t="s">
        <v>44</v>
      </c>
      <c r="B33" s="6" t="n">
        <v>10595</v>
      </c>
      <c r="C33" s="6" t="n">
        <v>10595</v>
      </c>
    </row>
    <row r="34" spans="1:5">
      <c r="A34" s="4" t="s">
        <v>45</v>
      </c>
      <c r="B34" s="6" t="n">
        <v>9579682</v>
      </c>
      <c r="C34" s="6" t="n">
        <v>9579682</v>
      </c>
    </row>
    <row r="35" spans="1:5">
      <c r="A35" s="4" t="s">
        <v>46</v>
      </c>
      <c r="B35" s="6" t="n">
        <v>-5427313</v>
      </c>
      <c r="C35" s="6" t="n">
        <v>-3188494</v>
      </c>
    </row>
    <row r="36" spans="1:5">
      <c r="A36" s="4" t="s">
        <v>47</v>
      </c>
      <c r="B36" s="6" t="n">
        <v>8577367</v>
      </c>
      <c r="C36" s="6" t="n">
        <v>5990116</v>
      </c>
    </row>
    <row r="37" spans="1:5">
      <c r="A37" s="4" t="s">
        <v>48</v>
      </c>
      <c r="B37" s="6" t="n">
        <v>85289615</v>
      </c>
      <c r="C37" s="6" t="n">
        <v>53150728</v>
      </c>
    </row>
    <row r="38" spans="1:5">
      <c r="A38" s="4" t="s">
        <v>466</v>
      </c>
      <c r="B38" s="6" t="n">
        <v>98029946</v>
      </c>
      <c r="C38" s="6" t="n">
        <v>65542627</v>
      </c>
    </row>
    <row r="39" spans="1:5">
      <c r="A39" s="4" t="s">
        <v>467</v>
      </c>
      <c r="B39" s="7" t="n">
        <v>98134241</v>
      </c>
      <c r="C39" s="7" t="n">
        <v>661559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3</v>
      </c>
    </row>
    <row r="2" spans="1:3">
      <c r="A2" s="3" t="s">
        <v>471</v>
      </c>
    </row>
    <row r="3" spans="1:3">
      <c r="A3" s="4" t="s">
        <v>52</v>
      </c>
      <c r="B3" s="8" t="n">
        <v>0.0001</v>
      </c>
      <c r="C3" s="8" t="n">
        <v>0.0001</v>
      </c>
    </row>
    <row r="4" spans="1:3">
      <c r="A4" s="4" t="s">
        <v>53</v>
      </c>
      <c r="B4" s="6" t="n">
        <v>480000000</v>
      </c>
      <c r="C4" s="6" t="n">
        <v>480000000</v>
      </c>
    </row>
    <row r="5" spans="1:3">
      <c r="A5" s="4" t="s">
        <v>55</v>
      </c>
      <c r="B5" s="6" t="n">
        <v>105954309</v>
      </c>
      <c r="C5" s="6" t="n">
        <v>105954309</v>
      </c>
    </row>
    <row r="6" spans="1:3">
      <c r="A6" s="4" t="s">
        <v>468</v>
      </c>
    </row>
    <row r="7" spans="1:3">
      <c r="A7" s="3" t="s">
        <v>471</v>
      </c>
    </row>
    <row r="8" spans="1:3">
      <c r="A8" s="4" t="s">
        <v>52</v>
      </c>
      <c r="B8" s="8" t="n">
        <v>0.0001</v>
      </c>
      <c r="C8" s="8" t="n">
        <v>0.0001</v>
      </c>
    </row>
    <row r="9" spans="1:3">
      <c r="A9" s="4" t="s">
        <v>53</v>
      </c>
      <c r="B9" s="6" t="n">
        <v>480000000</v>
      </c>
      <c r="C9" s="6" t="n">
        <v>480000000</v>
      </c>
    </row>
    <row r="10" spans="1:3">
      <c r="A10" s="4" t="s">
        <v>55</v>
      </c>
      <c r="B10" s="6" t="n">
        <v>105954309</v>
      </c>
      <c r="C10" s="6" t="n">
        <v>1059543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72</v>
      </c>
      <c r="B1" s="2" t="s">
        <v>57</v>
      </c>
      <c r="D1" s="2" t="s">
        <v>1</v>
      </c>
    </row>
    <row r="2" spans="1:5">
      <c r="B2" s="2" t="s">
        <v>2</v>
      </c>
      <c r="C2" s="2" t="s">
        <v>58</v>
      </c>
      <c r="D2" s="2" t="s">
        <v>2</v>
      </c>
      <c r="E2" s="2" t="s">
        <v>58</v>
      </c>
    </row>
    <row r="3" spans="1:5">
      <c r="A3" s="3" t="s">
        <v>473</v>
      </c>
    </row>
    <row r="4" spans="1:5">
      <c r="A4" s="4" t="s">
        <v>62</v>
      </c>
      <c r="B4" s="7" t="n">
        <v>17337888</v>
      </c>
      <c r="C4" s="7" t="n">
        <v>3051831</v>
      </c>
      <c r="D4" s="7" t="n">
        <v>27945726</v>
      </c>
      <c r="E4" s="7" t="n">
        <v>10704330</v>
      </c>
    </row>
    <row r="5" spans="1:5">
      <c r="A5" s="4" t="s">
        <v>63</v>
      </c>
      <c r="B5" s="6" t="n">
        <v>19312461</v>
      </c>
      <c r="C5" s="6" t="n">
        <v>11414428</v>
      </c>
      <c r="D5" s="6" t="n">
        <v>36230839</v>
      </c>
      <c r="E5" s="6" t="n">
        <v>18592289</v>
      </c>
    </row>
    <row r="6" spans="1:5">
      <c r="A6" s="3" t="s">
        <v>64</v>
      </c>
    </row>
    <row r="7" spans="1:5">
      <c r="A7" s="4" t="s">
        <v>65</v>
      </c>
      <c r="B7" s="6" t="n">
        <v>355289</v>
      </c>
      <c r="C7" s="6" t="n">
        <v>448748</v>
      </c>
      <c r="D7" s="6" t="n">
        <v>1508081</v>
      </c>
      <c r="E7" s="6" t="n">
        <v>782263</v>
      </c>
    </row>
    <row r="8" spans="1:5">
      <c r="A8" s="4" t="s">
        <v>66</v>
      </c>
      <c r="B8" s="6" t="n">
        <v>355289</v>
      </c>
      <c r="C8" s="6" t="n">
        <v>448748</v>
      </c>
      <c r="D8" s="6" t="n">
        <v>1508081</v>
      </c>
      <c r="E8" s="6" t="n">
        <v>782263</v>
      </c>
    </row>
    <row r="9" spans="1:5">
      <c r="A9" s="4" t="s">
        <v>67</v>
      </c>
      <c r="B9" s="6" t="n">
        <v>18957172</v>
      </c>
      <c r="C9" s="6" t="n">
        <v>10965680</v>
      </c>
      <c r="D9" s="6" t="n">
        <v>34722758</v>
      </c>
      <c r="E9" s="6" t="n">
        <v>17810026</v>
      </c>
    </row>
    <row r="10" spans="1:5">
      <c r="A10" s="3" t="s">
        <v>68</v>
      </c>
    </row>
    <row r="11" spans="1:5">
      <c r="A11" s="4" t="s">
        <v>73</v>
      </c>
      <c r="B11" s="6" t="n">
        <v>861</v>
      </c>
      <c r="C11" s="6" t="n">
        <v>2947278</v>
      </c>
      <c r="D11" s="6" t="n">
        <v>3380</v>
      </c>
      <c r="E11" s="6" t="n">
        <v>7840144</v>
      </c>
    </row>
    <row r="12" spans="1:5">
      <c r="A12" s="4" t="s">
        <v>75</v>
      </c>
      <c r="B12" s="6" t="n">
        <v>0</v>
      </c>
      <c r="C12" s="6" t="n">
        <v>4907</v>
      </c>
      <c r="D12" s="6" t="n">
        <v>0</v>
      </c>
      <c r="E12" s="6" t="n">
        <v>4907</v>
      </c>
    </row>
    <row r="13" spans="1:5">
      <c r="A13" s="4" t="s">
        <v>76</v>
      </c>
      <c r="B13" s="6" t="n">
        <v>18958033</v>
      </c>
      <c r="C13" s="6" t="n">
        <v>13908051</v>
      </c>
      <c r="D13" s="6" t="n">
        <v>34726138</v>
      </c>
      <c r="E13" s="6" t="n">
        <v>25645263</v>
      </c>
    </row>
    <row r="14" spans="1:5">
      <c r="A14" s="4" t="s">
        <v>468</v>
      </c>
    </row>
    <row r="15" spans="1:5">
      <c r="A15" s="3" t="s">
        <v>473</v>
      </c>
    </row>
    <row r="16" spans="1:5">
      <c r="A16" s="4" t="s">
        <v>474</v>
      </c>
      <c r="B16" s="6" t="n">
        <v>0</v>
      </c>
      <c r="C16" s="6" t="n">
        <v>0</v>
      </c>
      <c r="D16" s="6" t="n">
        <v>0</v>
      </c>
      <c r="E16" s="6" t="n">
        <v>0</v>
      </c>
    </row>
    <row r="17" spans="1:5">
      <c r="A17" s="4" t="s">
        <v>62</v>
      </c>
      <c r="B17" s="6" t="n">
        <v>0</v>
      </c>
      <c r="C17" s="6" t="n">
        <v>0</v>
      </c>
      <c r="D17" s="6" t="n">
        <v>0</v>
      </c>
      <c r="E17" s="6" t="n">
        <v>0</v>
      </c>
    </row>
    <row r="18" spans="1:5">
      <c r="A18" s="4" t="s">
        <v>63</v>
      </c>
      <c r="B18" s="6" t="n">
        <v>0</v>
      </c>
      <c r="C18" s="6" t="n">
        <v>0</v>
      </c>
      <c r="D18" s="6" t="n">
        <v>0</v>
      </c>
      <c r="E18" s="6" t="n">
        <v>0</v>
      </c>
    </row>
    <row r="19" spans="1:5">
      <c r="A19" s="3" t="s">
        <v>64</v>
      </c>
    </row>
    <row r="20" spans="1:5">
      <c r="A20" s="4" t="s">
        <v>65</v>
      </c>
      <c r="B20" s="6" t="n">
        <v>86065</v>
      </c>
      <c r="C20" s="6" t="n">
        <v>0</v>
      </c>
      <c r="D20" s="6" t="n">
        <v>409956</v>
      </c>
      <c r="E20" s="6" t="n">
        <v>619</v>
      </c>
    </row>
    <row r="21" spans="1:5">
      <c r="A21" s="4" t="s">
        <v>66</v>
      </c>
      <c r="B21" s="6" t="n">
        <v>86065</v>
      </c>
      <c r="C21" s="6" t="n">
        <v>0</v>
      </c>
      <c r="D21" s="6" t="n">
        <v>409956</v>
      </c>
      <c r="E21" s="6" t="n">
        <v>619</v>
      </c>
    </row>
    <row r="22" spans="1:5">
      <c r="A22" s="4" t="s">
        <v>67</v>
      </c>
      <c r="B22" s="6" t="n">
        <v>-86065</v>
      </c>
      <c r="C22" s="6" t="n">
        <v>0</v>
      </c>
      <c r="D22" s="6" t="n">
        <v>-409956</v>
      </c>
      <c r="E22" s="6" t="n">
        <v>-619</v>
      </c>
    </row>
    <row r="23" spans="1:5">
      <c r="A23" s="3" t="s">
        <v>68</v>
      </c>
    </row>
    <row r="24" spans="1:5">
      <c r="A24" s="4" t="s">
        <v>475</v>
      </c>
      <c r="B24" s="6" t="n">
        <v>19044098</v>
      </c>
      <c r="C24" s="6" t="n">
        <v>13908051</v>
      </c>
      <c r="D24" s="6" t="n">
        <v>35136094</v>
      </c>
      <c r="E24" s="6" t="n">
        <v>25645882</v>
      </c>
    </row>
    <row r="25" spans="1:5">
      <c r="A25" s="4" t="s">
        <v>73</v>
      </c>
      <c r="B25" s="6" t="n">
        <v>19044098</v>
      </c>
      <c r="C25" s="6" t="n">
        <v>13908051</v>
      </c>
      <c r="D25" s="6" t="n">
        <v>35136094</v>
      </c>
      <c r="E25" s="6" t="n">
        <v>25645882</v>
      </c>
    </row>
    <row r="26" spans="1:5">
      <c r="A26" s="4" t="s">
        <v>74</v>
      </c>
      <c r="B26" s="6" t="n">
        <v>18958033</v>
      </c>
      <c r="C26" s="6" t="n">
        <v>13908051</v>
      </c>
      <c r="D26" s="6" t="n">
        <v>34726138</v>
      </c>
      <c r="E26" s="6" t="n">
        <v>25645263</v>
      </c>
    </row>
    <row r="27" spans="1:5">
      <c r="A27" s="4" t="s">
        <v>75</v>
      </c>
      <c r="B27" s="6" t="n">
        <v>0</v>
      </c>
      <c r="C27" s="6" t="n">
        <v>0</v>
      </c>
      <c r="D27" s="6" t="n">
        <v>0</v>
      </c>
      <c r="E27" s="6" t="n">
        <v>0</v>
      </c>
    </row>
    <row r="28" spans="1:5">
      <c r="A28" s="4" t="s">
        <v>76</v>
      </c>
      <c r="B28" s="7" t="n">
        <v>18958033</v>
      </c>
      <c r="C28" s="7" t="n">
        <v>13908051</v>
      </c>
      <c r="D28" s="7" t="n">
        <v>34726138</v>
      </c>
      <c r="E28" s="7" t="n">
        <v>256452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57</v>
      </c>
      <c r="D1" s="2" t="s">
        <v>1</v>
      </c>
    </row>
    <row r="2" spans="1:5">
      <c r="B2" s="2" t="s">
        <v>2</v>
      </c>
      <c r="C2" s="2" t="s">
        <v>58</v>
      </c>
      <c r="D2" s="2" t="s">
        <v>2</v>
      </c>
      <c r="E2" s="2" t="s">
        <v>58</v>
      </c>
    </row>
    <row r="3" spans="1:5">
      <c r="A3" s="3" t="s">
        <v>82</v>
      </c>
    </row>
    <row r="4" spans="1:5">
      <c r="A4" s="4" t="s">
        <v>76</v>
      </c>
      <c r="B4" s="7" t="n">
        <v>18958033</v>
      </c>
      <c r="C4" s="7" t="n">
        <v>13908051</v>
      </c>
      <c r="D4" s="7" t="n">
        <v>34726138</v>
      </c>
      <c r="E4" s="7" t="n">
        <v>25645263</v>
      </c>
    </row>
    <row r="5" spans="1:5">
      <c r="A5" s="3" t="s">
        <v>83</v>
      </c>
    </row>
    <row r="6" spans="1:5">
      <c r="A6" s="4" t="s">
        <v>84</v>
      </c>
      <c r="B6" s="6" t="n">
        <v>0</v>
      </c>
      <c r="C6" s="6" t="n">
        <v>215209</v>
      </c>
      <c r="D6" s="6" t="n">
        <v>0</v>
      </c>
      <c r="E6" s="6" t="n">
        <v>215209</v>
      </c>
    </row>
    <row r="7" spans="1:5">
      <c r="A7" s="4" t="s">
        <v>86</v>
      </c>
      <c r="D7" s="6" t="n">
        <v>0</v>
      </c>
      <c r="E7" s="6" t="n">
        <v>695</v>
      </c>
    </row>
    <row r="8" spans="1:5">
      <c r="A8" s="3" t="s">
        <v>88</v>
      </c>
    </row>
    <row r="9" spans="1:5">
      <c r="A9" s="4" t="s">
        <v>36</v>
      </c>
      <c r="D9" s="6" t="n">
        <v>-962</v>
      </c>
      <c r="E9" s="6" t="n">
        <v>1661</v>
      </c>
    </row>
    <row r="10" spans="1:5">
      <c r="A10" s="4" t="s">
        <v>477</v>
      </c>
      <c r="D10" s="6" t="n">
        <v>27016833</v>
      </c>
      <c r="E10" s="6" t="n">
        <v>19449749</v>
      </c>
    </row>
    <row r="11" spans="1:5">
      <c r="A11" s="3" t="s">
        <v>94</v>
      </c>
    </row>
    <row r="12" spans="1:5">
      <c r="A12" s="4" t="s">
        <v>478</v>
      </c>
      <c r="D12" s="6" t="n">
        <v>-3600994</v>
      </c>
      <c r="E12" s="6" t="n">
        <v>-1546</v>
      </c>
    </row>
    <row r="13" spans="1:5">
      <c r="A13" s="4" t="s">
        <v>479</v>
      </c>
      <c r="D13" s="6" t="n">
        <v>-3600994</v>
      </c>
      <c r="E13" s="6" t="n">
        <v>-1892594</v>
      </c>
    </row>
    <row r="14" spans="1:5">
      <c r="A14" s="3" t="s">
        <v>480</v>
      </c>
    </row>
    <row r="15" spans="1:5">
      <c r="A15" s="4" t="s">
        <v>98</v>
      </c>
      <c r="D15" s="6" t="n">
        <v>-803500</v>
      </c>
      <c r="E15" s="6" t="n">
        <v>-508550</v>
      </c>
    </row>
    <row r="16" spans="1:5">
      <c r="A16" s="4" t="s">
        <v>99</v>
      </c>
      <c r="D16" s="6" t="n">
        <v>22612339</v>
      </c>
      <c r="E16" s="6" t="n">
        <v>17048605</v>
      </c>
    </row>
    <row r="17" spans="1:5">
      <c r="A17" s="3" t="s">
        <v>100</v>
      </c>
    </row>
    <row r="18" spans="1:5">
      <c r="A18" s="4" t="s">
        <v>101</v>
      </c>
      <c r="D18" s="6" t="n">
        <v>18178550</v>
      </c>
    </row>
    <row r="19" spans="1:5">
      <c r="A19" s="4" t="s">
        <v>102</v>
      </c>
      <c r="B19" s="6" t="n">
        <v>40790889</v>
      </c>
      <c r="C19" s="6" t="n">
        <v>17049071</v>
      </c>
      <c r="D19" s="6" t="n">
        <v>40790889</v>
      </c>
      <c r="E19" s="6" t="n">
        <v>17049071</v>
      </c>
    </row>
    <row r="20" spans="1:5">
      <c r="A20" s="3" t="s">
        <v>105</v>
      </c>
    </row>
    <row r="21" spans="1:5">
      <c r="A21" s="4" t="s">
        <v>106</v>
      </c>
      <c r="D21" s="6" t="n">
        <v>0</v>
      </c>
      <c r="E21" s="6" t="n">
        <v>1357</v>
      </c>
    </row>
    <row r="22" spans="1:5">
      <c r="A22" s="4" t="s">
        <v>107</v>
      </c>
      <c r="D22" s="6" t="n">
        <v>0</v>
      </c>
      <c r="E22" s="6" t="n">
        <v>0</v>
      </c>
    </row>
    <row r="23" spans="1:5">
      <c r="A23" s="4" t="s">
        <v>468</v>
      </c>
    </row>
    <row r="24" spans="1:5">
      <c r="A24" s="3" t="s">
        <v>82</v>
      </c>
    </row>
    <row r="25" spans="1:5">
      <c r="A25" s="4" t="s">
        <v>76</v>
      </c>
      <c r="B25" s="6" t="n">
        <v>18958033</v>
      </c>
      <c r="C25" s="6" t="n">
        <v>13908051</v>
      </c>
      <c r="D25" s="6" t="n">
        <v>34726138</v>
      </c>
      <c r="E25" s="6" t="n">
        <v>25645263</v>
      </c>
    </row>
    <row r="26" spans="1:5">
      <c r="A26" s="3" t="s">
        <v>83</v>
      </c>
    </row>
    <row r="27" spans="1:5">
      <c r="A27" s="4" t="s">
        <v>475</v>
      </c>
      <c r="B27" s="6" t="n">
        <v>-19044098</v>
      </c>
      <c r="C27" s="6" t="n">
        <v>-13908051</v>
      </c>
      <c r="D27" s="6" t="n">
        <v>-35136094</v>
      </c>
      <c r="E27" s="6" t="n">
        <v>-25645882</v>
      </c>
    </row>
    <row r="28" spans="1:5">
      <c r="A28" s="4" t="s">
        <v>84</v>
      </c>
      <c r="D28" s="4" t="s">
        <v>42</v>
      </c>
      <c r="E28" s="4" t="s">
        <v>42</v>
      </c>
    </row>
    <row r="29" spans="1:5">
      <c r="A29" s="4" t="s">
        <v>86</v>
      </c>
      <c r="D29" s="6" t="n">
        <v>0</v>
      </c>
      <c r="E29" s="6" t="n">
        <v>619</v>
      </c>
    </row>
    <row r="30" spans="1:5">
      <c r="A30" s="3" t="s">
        <v>88</v>
      </c>
    </row>
    <row r="31" spans="1:5">
      <c r="A31" s="4" t="s">
        <v>36</v>
      </c>
      <c r="D31" s="6" t="n">
        <v>0</v>
      </c>
      <c r="E31" s="6" t="n">
        <v>0</v>
      </c>
    </row>
    <row r="32" spans="1:5">
      <c r="A32" s="4" t="s">
        <v>477</v>
      </c>
      <c r="D32" s="6" t="n">
        <v>-409956</v>
      </c>
      <c r="E32" s="6" t="n">
        <v>0</v>
      </c>
    </row>
    <row r="33" spans="1:5">
      <c r="A33" s="3" t="s">
        <v>94</v>
      </c>
    </row>
    <row r="34" spans="1:5">
      <c r="A34" s="4" t="s">
        <v>478</v>
      </c>
      <c r="D34" s="6" t="n">
        <v>-572733</v>
      </c>
      <c r="E34" s="6" t="n">
        <v>0</v>
      </c>
    </row>
    <row r="35" spans="1:5">
      <c r="A35" s="4" t="s">
        <v>481</v>
      </c>
      <c r="D35" s="6" t="n">
        <v>982689</v>
      </c>
      <c r="E35" s="6" t="n">
        <v>0</v>
      </c>
    </row>
    <row r="36" spans="1:5">
      <c r="A36" s="4" t="s">
        <v>479</v>
      </c>
      <c r="D36" s="6" t="n">
        <v>409956</v>
      </c>
      <c r="E36" s="6" t="n">
        <v>0</v>
      </c>
    </row>
    <row r="37" spans="1:5">
      <c r="A37" s="3" t="s">
        <v>480</v>
      </c>
    </row>
    <row r="38" spans="1:5">
      <c r="A38" s="4" t="s">
        <v>482</v>
      </c>
      <c r="D38" s="6" t="n">
        <v>0</v>
      </c>
      <c r="E38" s="6" t="n">
        <v>0</v>
      </c>
    </row>
    <row r="39" spans="1:5">
      <c r="A39" s="4" t="s">
        <v>483</v>
      </c>
      <c r="D39" s="6" t="n">
        <v>0</v>
      </c>
      <c r="E39" s="6" t="n">
        <v>0</v>
      </c>
    </row>
    <row r="40" spans="1:5">
      <c r="A40" s="4" t="s">
        <v>98</v>
      </c>
      <c r="D40" s="6" t="n">
        <v>0</v>
      </c>
      <c r="E40" s="6" t="n">
        <v>0</v>
      </c>
    </row>
    <row r="41" spans="1:5">
      <c r="A41" s="4" t="s">
        <v>99</v>
      </c>
      <c r="D41" s="6" t="n">
        <v>0</v>
      </c>
      <c r="E41" s="6" t="n">
        <v>0</v>
      </c>
    </row>
    <row r="42" spans="1:5">
      <c r="A42" s="3" t="s">
        <v>100</v>
      </c>
    </row>
    <row r="43" spans="1:5">
      <c r="A43" s="4" t="s">
        <v>101</v>
      </c>
      <c r="D43" s="6" t="n">
        <v>0</v>
      </c>
      <c r="E43" s="6" t="n">
        <v>0</v>
      </c>
    </row>
    <row r="44" spans="1:5">
      <c r="A44" s="4" t="s">
        <v>102</v>
      </c>
      <c r="B44" s="7" t="n">
        <v>0</v>
      </c>
      <c r="C44" s="7" t="n">
        <v>0</v>
      </c>
      <c r="D44" s="6" t="n">
        <v>0</v>
      </c>
      <c r="E44" s="6" t="n">
        <v>0</v>
      </c>
    </row>
    <row r="45" spans="1:5">
      <c r="A45" s="3" t="s">
        <v>105</v>
      </c>
    </row>
    <row r="46" spans="1:5">
      <c r="A46" s="4" t="s">
        <v>106</v>
      </c>
      <c r="D46" s="6" t="n">
        <v>0</v>
      </c>
      <c r="E46" s="6" t="n">
        <v>0</v>
      </c>
    </row>
    <row r="47" spans="1:5">
      <c r="A47" s="4" t="s">
        <v>107</v>
      </c>
      <c r="D47" s="7" t="n">
        <v>0</v>
      </c>
      <c r="E47"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3</v>
      </c>
    </row>
    <row r="2" spans="1:3">
      <c r="A2" s="3" t="s">
        <v>485</v>
      </c>
    </row>
    <row r="3" spans="1:3">
      <c r="A3" s="4" t="s">
        <v>486</v>
      </c>
      <c r="B3" s="7" t="n">
        <v>90000895</v>
      </c>
      <c r="C3" s="7" t="n">
        <v>66251944</v>
      </c>
    </row>
    <row r="4" spans="1:3">
      <c r="A4" s="4" t="s">
        <v>370</v>
      </c>
      <c r="B4" s="4" t="s">
        <v>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ACCOUNTS RECEIVABLES</vt:lpstr>
      <vt:lpstr>INVENTORY</vt:lpstr>
      <vt:lpstr>SECURITY DEPOSITS TO SUPPLIERS</vt:lpstr>
      <vt:lpstr>LAND, PROPERTY &amp; EQUIPMENT</vt:lpstr>
      <vt:lpstr>OTHER ASSETS</vt:lpstr>
      <vt:lpstr>TRADE FINANCING LOANS</vt:lpstr>
      <vt:lpstr>ADVANCES FROM CUSTOMERS</vt:lpstr>
      <vt:lpstr>RELATED PARTY AND AFFILIATED EN</vt:lpstr>
      <vt:lpstr>BARTER TRADE EXCHANGE</vt:lpstr>
      <vt:lpstr>STOCKHOLDERS' EQUITY</vt:lpstr>
      <vt:lpstr>STOCK-BASED COMPENSATION</vt:lpstr>
      <vt:lpstr>GOVERNMENT CONTRIBUTION PLAN</vt:lpstr>
      <vt:lpstr>STATUTORY RESERVE</vt:lpstr>
      <vt:lpstr>INCOME TAXES</vt:lpstr>
      <vt:lpstr>COMMITMENTS, CONTINGENCIES, RIS</vt:lpstr>
      <vt:lpstr>BUSINESS SEGMENTS</vt:lpstr>
      <vt:lpstr>CONDENSED PARENT COMPANY FINANC</vt:lpstr>
      <vt:lpstr>SUMMARY OF SIGNIFICANT ACCOUN25</vt:lpstr>
      <vt:lpstr>SUMMARY OF SIGNIFICANT ACCOUN26</vt:lpstr>
      <vt:lpstr>ACCOUNTS RECEIVABLES (Tables)</vt:lpstr>
      <vt:lpstr>INVENTORY (Tables)</vt:lpstr>
      <vt:lpstr>SECURITY DEPOSITS TO SUPPLIERS </vt:lpstr>
      <vt:lpstr>LAND, PROPERTY &amp; EQUIPMENT (Tab</vt:lpstr>
      <vt:lpstr>OTHER ASSETS (Tables)</vt:lpstr>
      <vt:lpstr>RELATED PARTY AND AFFILIATED 32</vt:lpstr>
      <vt:lpstr>INCOME TAXES (Tables)</vt:lpstr>
      <vt:lpstr>COMMITMENTS, CONTINGENCIES, R34</vt:lpstr>
      <vt:lpstr>BUSINESS SEGMENTS (Tables)</vt:lpstr>
      <vt:lpstr>CONDENSED PARENT COMPANY FINA36</vt:lpstr>
      <vt:lpstr>ORGANIZATION AND DESCRIPTION 37</vt:lpstr>
      <vt:lpstr>SUMMARY OF SIGNIFICANT ACCOUN38</vt:lpstr>
      <vt:lpstr>SUMMARY OF SIGNIFICANT ACCOUN39</vt:lpstr>
      <vt:lpstr>SUMMARY OF SIGNIFICANT ACCOUN40</vt:lpstr>
      <vt:lpstr>ACCOUNTS RECEIVABLES (Details)</vt:lpstr>
      <vt:lpstr>ACCOUNTS RECEIVABLES (Details T</vt:lpstr>
      <vt:lpstr>INVENTORY (Details)</vt:lpstr>
      <vt:lpstr>INVENTORY (Details Textual)</vt:lpstr>
      <vt:lpstr>SECURITY DEPOSITS TO SUPPLIER45</vt:lpstr>
      <vt:lpstr>LAND, PROPERTY &amp; EQUIPMENT (Det</vt:lpstr>
      <vt:lpstr>LAND, PROPERTY &amp; EQUIPMENT (D47</vt:lpstr>
      <vt:lpstr>OTHER ASSETS (Details)</vt:lpstr>
      <vt:lpstr>TRADE FINANCING LOANS (Details </vt:lpstr>
      <vt:lpstr>ADVANCES FROM CUSTOMERS (Detail</vt:lpstr>
      <vt:lpstr>RELATED PARTY AND AFFILIATED 51</vt:lpstr>
      <vt:lpstr>RELATED PARTY AND AFFILIATED 52</vt:lpstr>
      <vt:lpstr>BARTER TRADE EXCHANGE (Details </vt:lpstr>
      <vt:lpstr>STOCKHOLDERS' EQUITY (Details T</vt:lpstr>
      <vt:lpstr>STOCK-BASED COMPENSATION (Detai</vt:lpstr>
      <vt:lpstr>STATUTORY RESERVE (Details Text</vt:lpstr>
      <vt:lpstr>INCOME TAXES (Details)</vt:lpstr>
      <vt:lpstr>INCOME TAXES (Details 1)</vt:lpstr>
      <vt:lpstr>INCOME TAXES (Details Textual)</vt:lpstr>
      <vt:lpstr>COMMITMENTS, CONTINGENCIES, R60</vt:lpstr>
      <vt:lpstr>COMMITMENTS, CONTINGENCIES, R61</vt:lpstr>
      <vt:lpstr>BUSINESS SEGMENTS (Details)</vt:lpstr>
      <vt:lpstr>CONDENSED PARENT COMPANY FINA63</vt:lpstr>
      <vt:lpstr>CONDENSED PARENT COMPANY FINA64</vt:lpstr>
      <vt:lpstr>CONDENSED PARENT COMPANY FINA65</vt:lpstr>
      <vt:lpstr>CONDENSED PARENT COMPANY FINA66</vt:lpstr>
      <vt:lpstr>CONDENSED PARENT COMPANY FIN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33:15Z</dcterms:created>
  <dcterms:modified xmlns:dcterms="http://purl.org/dc/terms/" xmlns:xsi="http://www.w3.org/2001/XMLSchema-instance" xsi:type="dcterms:W3CDTF">2016-11-14T11:33:15Z</dcterms:modified>
  <dc:title xmlns:dc="http://purl.org/dc/elements/1.1/">Untitled</dc:title>
  <dc:description xmlns:dc="http://purl.org/dc/elements/1.1/"/>
  <dc:subject xmlns:dc="http://purl.org/dc/elements/1.1/"/>
  <cp:keywords/>
  <cp:category/>
</cp:coreProperties>
</file>